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Shar" sheetId="5" r:id="rId5"/>
    <s:sheet name="Consolidated Statements of Cash" sheetId="6" r:id="rId6"/>
    <s:sheet name="Organization and Capitalization" sheetId="7" r:id="rId7"/>
    <s:sheet name="Summary of Significant Accounti" sheetId="8" r:id="rId8"/>
    <s:sheet name="Acquisition of ALF-X Surgical R" sheetId="9" r:id="rId9"/>
    <s:sheet name="Cash, Cash Equivalents and Rest" sheetId="10" r:id="rId10"/>
    <s:sheet name="Fair Value" sheetId="11" r:id="rId11"/>
    <s:sheet name="Accounts Receivable, Net" sheetId="12" r:id="rId12"/>
    <s:sheet name="Inventories" sheetId="13" r:id="rId13"/>
    <s:sheet name="Other Current Assets" sheetId="14" r:id="rId14"/>
    <s:sheet name="Property and Equipment" sheetId="15" r:id="rId15"/>
    <s:sheet name="Goodwill, In-Process Research a" sheetId="16" r:id="rId16"/>
    <s:sheet name="Income Taxes" sheetId="17" r:id="rId17"/>
    <s:sheet name="Accrued Expenses" sheetId="18" r:id="rId18"/>
    <s:sheet name="Notes Payable" sheetId="19" r:id="rId19"/>
    <s:sheet name="Restructuring" sheetId="20" r:id="rId20"/>
    <s:sheet name="Public Offerings of Common Stoc" sheetId="21" r:id="rId21"/>
    <s:sheet name="Stock-Based Compensation" sheetId="22" r:id="rId22"/>
    <s:sheet name="Basic and Diluted Net Loss per " sheetId="23" r:id="rId23"/>
    <s:sheet name="Related Person Transactions" sheetId="24" r:id="rId24"/>
    <s:sheet name="Commitments and Contingencies" sheetId="25" r:id="rId25"/>
    <s:sheet name="Summary of Significant Accoun26" sheetId="26" r:id="rId26"/>
    <s:sheet name="Summary of Significant Accoun27" sheetId="27" r:id="rId27"/>
    <s:sheet name="Acquisition of ALF-X Surgical28" sheetId="28" r:id="rId28"/>
    <s:sheet name="Cash, Cash Equivalents and Re29" sheetId="29" r:id="rId29"/>
    <s:sheet name="Fair Value (Tables)" sheetId="30" r:id="rId30"/>
    <s:sheet name="Accounts Receivable, Net (Table" sheetId="31" r:id="rId31"/>
    <s:sheet name="Inventories (Tables)" sheetId="32" r:id="rId32"/>
    <s:sheet name="Other Current Assets (Tables)" sheetId="33" r:id="rId33"/>
    <s:sheet name="Property and Equipment (Tables)" sheetId="34" r:id="rId34"/>
    <s:sheet name="Goodwill, In-Process Research35" sheetId="35" r:id="rId35"/>
    <s:sheet name="Accrued Expenses (Tables)" sheetId="36" r:id="rId36"/>
    <s:sheet name="Public Offerings of Common St37" sheetId="37" r:id="rId37"/>
    <s:sheet name="Commitments and Contingencies (" sheetId="38" r:id="rId38"/>
    <s:sheet name="Organization and Capitalizati39" sheetId="39" r:id="rId39"/>
    <s:sheet name="Summary of Significant Accoun40" sheetId="40" r:id="rId40"/>
    <s:sheet name="Summary of Significant Accoun41" sheetId="41" r:id="rId41"/>
    <s:sheet name="Acquisition of ALF-X Surgical42" sheetId="42" r:id="rId42"/>
    <s:sheet name="Acquisition of ALF-X Surgical43" sheetId="43" r:id="rId43"/>
    <s:sheet name="Acquisition of ALF-X Surgical44" sheetId="44" r:id="rId44"/>
    <s:sheet name="Cash, Cash Equivalents and Re45" sheetId="45" r:id="rId45"/>
    <s:sheet name="Fair Value - Summary of Assets " sheetId="46" r:id="rId46"/>
    <s:sheet name="Fair Value - Additional Informa" sheetId="47" r:id="rId47"/>
    <s:sheet name="Fair Value - Quantitative Infor" sheetId="48" r:id="rId48"/>
    <s:sheet name="Fair Value - Change in Fair Val" sheetId="49" r:id="rId49"/>
    <s:sheet name="Accounts Receivable, Net - Summ" sheetId="50" r:id="rId50"/>
    <s:sheet name="Inventories - Schedule of Inven" sheetId="51" r:id="rId51"/>
    <s:sheet name="Inventories - Additional Inform" sheetId="52" r:id="rId52"/>
    <s:sheet name="Other Current Assets - Schedule" sheetId="53" r:id="rId53"/>
    <s:sheet name="Property and Equipment - Summar" sheetId="54" r:id="rId54"/>
    <s:sheet name="Property and Equipment - Additi" sheetId="55" r:id="rId55"/>
    <s:sheet name="Goodwill, In-Process Research56" sheetId="56" r:id="rId56"/>
    <s:sheet name="Goodwill, In-Process Research57" sheetId="57" r:id="rId57"/>
    <s:sheet name="Goodwill, In-Process Research58" sheetId="58" r:id="rId58"/>
    <s:sheet name="Goodwill, In-Process Research59" sheetId="59" r:id="rId59"/>
    <s:sheet name="Income Taxes - Additional Infor" sheetId="60" r:id="rId60"/>
    <s:sheet name="Accrued Expenses - Schedule of " sheetId="61" r:id="rId61"/>
    <s:sheet name="Notes Payable - Additional Info" sheetId="62" r:id="rId62"/>
    <s:sheet name="Restructuring - Additional Info" sheetId="63" r:id="rId63"/>
    <s:sheet name="Public Offerings of Common St64" sheetId="64" r:id="rId64"/>
    <s:sheet name="Public Offerings of Common St65" sheetId="65" r:id="rId65"/>
    <s:sheet name="Stock-Based Compensation - Addi" sheetId="66" r:id="rId66"/>
    <s:sheet name="Related Person Transactions - A" sheetId="67" r:id="rId67"/>
    <s:sheet name="Commitments and Contingencies -" sheetId="68" r:id="rId68"/>
    <s:sheet name="Commitments and Contingencies69" sheetId="69" r:id="rId69"/>
  </s:sheets>
  <s:definedNames/>
  <s:calcPr calcId="124519" calcMode="auto" fullCalcOnLoad="1"/>
</s:workbook>
</file>

<file path=xl/sharedStrings.xml><?xml version="1.0" encoding="utf-8"?>
<sst xmlns="http://schemas.openxmlformats.org/spreadsheetml/2006/main" uniqueCount="647">
  <si>
    <t>Document and Entity Information - shares</t>
  </si>
  <si>
    <t>6 Months Ended</t>
  </si>
  <si>
    <t>Jun. 30, 2016</t>
  </si>
  <si>
    <t>Aug. 0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TRXC</t>
  </si>
  <si>
    <t>Entity Registrant Name</t>
  </si>
  <si>
    <t>TRANSENTERIX INC.</t>
  </si>
  <si>
    <t>Entity Central Index Key</t>
  </si>
  <si>
    <t>Current Fiscal Year End Date</t>
  </si>
  <si>
    <t>--12-31</t>
  </si>
  <si>
    <t>Entity Filer Category</t>
  </si>
  <si>
    <t>Accelerated Filer</t>
  </si>
  <si>
    <t>Entity Common Stock, Shares Outstanding</t>
  </si>
  <si>
    <t>Consolidated Statements of Operations and Comprehensive Loss (Unaudited) - USD ($) shares in Thousands, $ in Thousands</t>
  </si>
  <si>
    <t>3 Months Ended</t>
  </si>
  <si>
    <t>Jun. 30, 2015</t>
  </si>
  <si>
    <t>Operating Expenses</t>
  </si>
  <si>
    <t>Research and development</t>
  </si>
  <si>
    <t>Sales and marketing</t>
  </si>
  <si>
    <t>General and administrative</t>
  </si>
  <si>
    <t>Amortization of intangible assets</t>
  </si>
  <si>
    <t>Change in fair value of contingent consideration</t>
  </si>
  <si>
    <t>Inventory write-down related to restructuring</t>
  </si>
  <si>
    <t>Restructuring and other charges</t>
  </si>
  <si>
    <t>Goodwill impairment</t>
  </si>
  <si>
    <t>Total Operating Expenses</t>
  </si>
  <si>
    <t>Operating Loss</t>
  </si>
  <si>
    <t>Other Expense</t>
  </si>
  <si>
    <t>Interest expense, net</t>
  </si>
  <si>
    <t>Other income</t>
  </si>
  <si>
    <t>Total Other Expense, net</t>
  </si>
  <si>
    <t>Loss before income taxes</t>
  </si>
  <si>
    <t>Income tax benefit</t>
  </si>
  <si>
    <t>Net loss</t>
  </si>
  <si>
    <t>Other comprehensive loss</t>
  </si>
  <si>
    <t>Foreign currency translation (loss) gains</t>
  </si>
  <si>
    <t>Comprehensive loss</t>
  </si>
  <si>
    <t>Net loss per share - basic and diluted</t>
  </si>
  <si>
    <t>Weighted average common shares outstanding - basic and diluted</t>
  </si>
  <si>
    <t>Consolidated Balance Sheets - USD ($) $ in Thousands</t>
  </si>
  <si>
    <t>Dec. 31, 2015</t>
  </si>
  <si>
    <t>Current Assets</t>
  </si>
  <si>
    <t>Cash and cash equivalents</t>
  </si>
  <si>
    <t>Accounts receivable, net</t>
  </si>
  <si>
    <t>Inventories</t>
  </si>
  <si>
    <t>Interest receivable</t>
  </si>
  <si>
    <t>Other current assets</t>
  </si>
  <si>
    <t>Total Current Assets</t>
  </si>
  <si>
    <t>Restricted cash</t>
  </si>
  <si>
    <t>Inventories, net of current portion</t>
  </si>
  <si>
    <t>Property and equipment, net</t>
  </si>
  <si>
    <t>Intellectual property, net</t>
  </si>
  <si>
    <t>In-process research and development</t>
  </si>
  <si>
    <t>Goodwill</t>
  </si>
  <si>
    <t>Other long term assets</t>
  </si>
  <si>
    <t>Total Assets</t>
  </si>
  <si>
    <t>Current Liabilities</t>
  </si>
  <si>
    <t>Accounts payable</t>
  </si>
  <si>
    <t>Accrued expenses</t>
  </si>
  <si>
    <t>Contingent consideration – current portion</t>
  </si>
  <si>
    <t>Notes payable - current portion</t>
  </si>
  <si>
    <t>Total Current Liabilities</t>
  </si>
  <si>
    <t>Long Term Liabilities</t>
  </si>
  <si>
    <t>Contingent consideration – less current portion</t>
  </si>
  <si>
    <t>Net deferred tax liabilities</t>
  </si>
  <si>
    <t>Notes payable - less current portion, net of debt discount</t>
  </si>
  <si>
    <t>Total Liabilities</t>
  </si>
  <si>
    <t>Commitments and Contingencies</t>
  </si>
  <si>
    <t xml:space="preserve"> </t>
  </si>
  <si>
    <t>Stockholders’ Equity</t>
  </si>
  <si>
    <t>Common stock $0.001 par value, 750,000,000 shares authorized at June 30, 2016 and December 31, 2015; 115,000,003 and 100,180,872 shares issued at June 30, 2016 and December 31, 2015, respectively; and 114,928,458 and 100,149,453 shares outstanding at June 30, 2016 and December 31, 2015, respectively</t>
  </si>
  <si>
    <t>Additional paid-in capital</t>
  </si>
  <si>
    <t>Accumulated deficit</t>
  </si>
  <si>
    <t>Treasury stock at cost, 71,545 and 31,419 shares at June 30, 2016 and December 31, 2015, respectively</t>
  </si>
  <si>
    <t>Accumulated other comprehensive loss</t>
  </si>
  <si>
    <t>Total Stockholders’ Equity</t>
  </si>
  <si>
    <t>Total Liabilities and Stockholders’ Equity</t>
  </si>
  <si>
    <t>Consolidated Balance Sheets (Parenthetical) - $ / shares</t>
  </si>
  <si>
    <t>Statement Of Partners Capital [Abstract]</t>
  </si>
  <si>
    <t>Common stock, par value (in dollars per share)</t>
  </si>
  <si>
    <t>Common stock, shares authorized</t>
  </si>
  <si>
    <t>Common stock, shares issued</t>
  </si>
  <si>
    <t>Common stock, shares outstanding</t>
  </si>
  <si>
    <t>Treasury stock, shares</t>
  </si>
  <si>
    <t>Consolidated Statements of Shareholders' Equity (Unaudited) - 6 months ended Jun. 30, 2016 - USD ($) shares in Thousands, $ in Thousands</t>
  </si>
  <si>
    <t>Total</t>
  </si>
  <si>
    <t>Common Stock [Member]</t>
  </si>
  <si>
    <t>Treasury Stock [Member]</t>
  </si>
  <si>
    <t>Additional Paid-in Capital [Member]</t>
  </si>
  <si>
    <t>Accumulated Deficit [Member]</t>
  </si>
  <si>
    <t>Accumulated Other Comprehensive Loss [Member]</t>
  </si>
  <si>
    <t>Balance at Dec. 31, 2015</t>
  </si>
  <si>
    <t>Balance, Shares at Dec. 31, 2015</t>
  </si>
  <si>
    <t>Stock-based compensation</t>
  </si>
  <si>
    <t>Issuance of common stock, net of issuance costs</t>
  </si>
  <si>
    <t>Issuance of common stock, net of issuance costs, Shares</t>
  </si>
  <si>
    <t>Exercise of stock options and restricted stock units</t>
  </si>
  <si>
    <t>Exercise of stock options and restricted stock units, Shares</t>
  </si>
  <si>
    <t>Return of common stock to pay withholding taxes on restricted stock</t>
  </si>
  <si>
    <t>Return of common stock to pay withholding taxes on restricted stock, Shares</t>
  </si>
  <si>
    <t>Other comprehensive gain</t>
  </si>
  <si>
    <t>Balance at Jun. 30, 2016</t>
  </si>
  <si>
    <t>Balance, Shares at Jun. 30, 2016</t>
  </si>
  <si>
    <t>Consolidated Statements of Cash Flows (Unaudited) - USD ($) $ in Thousands</t>
  </si>
  <si>
    <t>Operating Activities</t>
  </si>
  <si>
    <t>Adjustments to reconcile net loss to net cash and cash equivalents used in operating activities:</t>
  </si>
  <si>
    <t>Depreciation</t>
  </si>
  <si>
    <t>Amortization of debt discount and debt issuance costs</t>
  </si>
  <si>
    <t>Non-cash restructuring and other charges</t>
  </si>
  <si>
    <t>Deferred tax benefit</t>
  </si>
  <si>
    <t>Changes in operating assets and liabilities, net of effect of acquisition:</t>
  </si>
  <si>
    <t>Accounts receivable</t>
  </si>
  <si>
    <t>Other current and long term assets</t>
  </si>
  <si>
    <t>Net cash and cash equivalents used in operating activities</t>
  </si>
  <si>
    <t>Investing Activities</t>
  </si>
  <si>
    <t>Purchase of property and equipment</t>
  </si>
  <si>
    <t>Net cash and cash equivalents used in investing activities</t>
  </si>
  <si>
    <t>Financing Activities</t>
  </si>
  <si>
    <t>Payment of debt</t>
  </si>
  <si>
    <t>Proceeds from issuance of common stock, net of issuance costs</t>
  </si>
  <si>
    <t>Taxes paid related to net share settlement of vesting of restricted stock units</t>
  </si>
  <si>
    <t>Proceeds from exercise of stock options and warrants</t>
  </si>
  <si>
    <t>Net cash and cash equivalents provided by financing activities</t>
  </si>
  <si>
    <t>Effect of exchange rate changes on cash and cash equivalents</t>
  </si>
  <si>
    <t>Net increase in cash and cash equivalents</t>
  </si>
  <si>
    <t>Cash and cash equivalents, beginning of period</t>
  </si>
  <si>
    <t>Cash and cash equivalents, end of period</t>
  </si>
  <si>
    <t>Supplemental Disclosure for Cash Flow Information</t>
  </si>
  <si>
    <t>Interest paid</t>
  </si>
  <si>
    <t>Supplemental Schedule of Noncash Investing Activities</t>
  </si>
  <si>
    <t>Transfer of inventory to property and equipment</t>
  </si>
  <si>
    <t>Organization and Capitalization</t>
  </si>
  <si>
    <t>Accounting Policies [Abstract]</t>
  </si>
  <si>
    <t>1. Organization and Capitalization TransEnterix, Inc. (the “Company”) is a medical device company that is pioneering the use of robotics to improve minimally invasive surgery by addressing the clinical challenges associated with current laparoscopic and robotic options. The Company is focused on the commercialization and further development of the ALF-X ® Surgical Robotic System (the “ALF-X System”), a multi-port robotic system that brings the advantages of robotic surgery to patients while enabling surgeons with innovative technology. The Company also developed the SurgiBot™ System, a single-port, robotically enhanced laparoscopic surgical platform. The ALF-X System has been granted a CE Mark in Europe for use in urology, general surgery, gynecology and thoracic surgery, but is not available for sale in the U.S. The SurgiBot System is not available for sale in any market. The ALF-X System is a multi-port robotic surgery system which allows multiple arms to control robotic instruments and a camera. The system features advanced technology to enable surgeons with haptic feedback and the ability to move the camera via eye movement. The system replicates laparoscopic motion that is familiar to experienced surgeons, and features three-dimensional high definition (“3DHD”) vision technology. The ALF-X System also offers responsible economics to hospitals by offering robotic technology with reusable instruments with minimal additional costs per surgery. The SurgiBot System is designed to utilize flexible instruments through articulating channels controlled directly by the surgeon, with robotic assistance, while the surgeon remains patient-side within the sterile field. In June 2015, the Company submitted a 510(k) application to the FDA for the SurgiBot System and worked with the FDA to provide additional information as requested. On April 19, 2016, the FDA notified the Company that the SurgiBot System did not meet the criteria for substantial equivalence based on the data and information submitted by TransEnterix in the 510(k) submission. As a result, the Company has reprioritized its near-term regulatory efforts to focus on the 510(k) submission for the ALF -X System. Consequently, in May 2016, the Company implemented a restructuring plan. The restructuring plan resulted in: 1) reducing the Company’s workforce; 2) abandoning certain equipment; 3) cancelling certain contracts; 4) writing off inventory related to the SurgiBot System; and 5) writing off certain patents. See Note 14 to the consolidated financial statements for further details. On September 3, 2013, TransEnterix Surgical, Inc. a Delaware corporation (“TransEnterix Surgical”), and SafeStitch Medical, Inc., a Delaware corporation (“SafeStitch”) consummated a merger transaction whereby TransEnterix Surgical merged with a merger subsidiary of SafeStitch, with TransEnterix Surgical as the surviving entity in the merger (the “Merger”). As a result of the Merger, TransEnterix Surgical became a wholly owned subsidiary of SafeStitch. On December 6, 2013, SafeStitch changed its name to TransEnterix, Inc. and increased the authorized shares of common stock from 225,000,000 to 750,000,000, and authorized 25,000,000 shares of preferred stock, par value $0.01 per share. On September 18, 2015, the Company entered into a Membership Interest Purchase Agreement, (the “Purchase Agreement”) with SOFAR S.p.A., (“SOFAR”) as seller, Vulcanos S.r.l. (“Vulcanos”), as the acquired company, and TransEnterix International, Inc. (“TransEnterix International”), a direct, wholly owned subsidiary of the Company which was incorporated in September 2015, as buyer. The closing of the transactions occurred on September 21, 2015 (the “Closing Date”) pursuant to which the Company acquired all of the membership interests of Vulcanos from SOFAR (the “ALF-X Acquisition”), and changed the name of Vulcanos to TransEnterix Italia S.r.l (“TransEnterix Italia”). The acquisition included all of the assets, employees and contracts related to the As used herein, the term “Company” refers to the combination of SafeStitch and TransEnterix Surgical after giving effect to the Merger, and includes TransEnterix International, TransEnterix Italia, TransEnterix Europe S.Á.R.L, and TransEnterix Europe S.Á.R.L, Bertrange, Swiss Branch, Cadempino after giving effect to the ALF-X Acquisition, the term “SafeStitch” refers to the historic business of SafeStitch Medical, Inc. prior to the Merger, and the term “TransEnterix Surgical” refers to the historic business of TransEnterix Surgical, Inc. prior to the Merger. The Company operates in one business segment.</t>
  </si>
  <si>
    <t>Summary of Significant Accounting Policies</t>
  </si>
  <si>
    <t xml:space="preserve">2. Summary of Significant Accounting Policies Basis of Presentation The Company has prepared the accompanying unaudited interim condensed consolidated financial statements in accordance with the instructions to Form 10-Q and the standards of accounting measurement set forth in the Interim Reporting Topic of the Financial Accounting Standards Board (“FASB”) Accounting Standards Codification (“ASC”). Consequently, the Company has not necessarily included in this Form 10-Q all information and footnotes required for audited financial statements. In the opinion of the Company’s management, the accompanying unaudited condensed consolidated financial statements in this Form 10-Q contain all adjustments, consisting only of normal recurring adjustments, except as otherwise indicated, necessary for a fair statement of its financial position, results of operations, and cash flows of the Company for all periods presented. The results reported in these condensed consolidated financial statements should not be regarded as necessarily indicative of results that may be expected for any subsequent period or for the entire year. These unaudited condensed consolidated financial statements and notes thereto should be read in conjunction with the Company’s audited financial statements and the notes thereto included in the Company’s latest Annual Report on Form 10-K. Certain information and footnote disclosures normally included in the annual financial statements prepared in accordance with U.S. GAAP have been condensed or omitted in the accompanying interim consolidated financial statements. The year-end condensed balance sheet data was derived from audited financial statements, but does not include all disclosures required by U.S. GAAP. The accompanying Consolidated Financial Statements include the accounts of the Company and its direct and indirect wholly owned subsidiaries, SafeStitch LLC, TransEnterix Surgical, Inc., TransEnterix International, Inc., TransEnterix Italia S.r.l., TransEnterix Europe S.Á.R.L and TransEnterix Europe S.Á.R.L, Bertrange, Swiss Branch, Cadempino. All inter-company accounts and transactions have been eliminated in consolidation.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identifiable intangible assets and goodwill, stock compensation expense, excess and obsolete inventory reserves, and deferred tax asset valuation allowances. Reverse Stock Split On March 31, 2014, the Company effectuated a reverse stock split of its issued and outstanding shares of common stock at a ratio of 1 for 5 (the “Reverse Stock Split”). As a result of the Reverse Stock Split, the Company’s issued and outstanding stock decreased from 244,276,923 to 48,855,255 shares of common stock, all with a par value of $0.001. All information related to common stock, stock options, restricted stock units, warrants and earnings per share for prior periods has been retroactively adjusted to give effect to the Reverse Stock Split. Cash and Cash Equivalents The Company considers all highly liquid investments with original maturities of 90 days or less at the time of purchase to be cash equivalents and investments with original maturities of between 91 days and one year to be short-term investments. In order to manage exposure to credit risk, the Company invests in high-quality investments rated at least A2 by Moody’s Investors Service or A by Standard &amp; Poor. Fair Value of Financial Instruments The carrying values of cash equivalents, accounts receivable, interest receivable, accounts payable, and certain accrued expenses at June 30, 2016 and December 31, 2015, approximate their fair values due to the short-term nature of these items. The Company’s notes payable balance approximates fair value as of June 30, 2016 and December 31, 2015, as the Company’s notes payable were amended and modified in the third quarter of 2015. 2. Summary of Significant Accounting Policies (Continued) Concentrations and Credit Risk The Company’s principal financial instruments subject to potential concentration of credit risk are cash and cash equivalents and investments held in money market accounts. The Company places cash deposits with a federally insured financial institution. The Company maintains its cash at banks and financial institutions it considers to be of high credit quality; however, the Company’s cash deposits may at times exceed the FDIC insured limit. Balances in excess of federally insured limitations may not be insured. The Company has not experienced losses on these accounts, and management believes that the Company is not exposed to significant risks on such accounts. The Company’s accounts receivable are derived from net revenue to customers and distributors located throughout the world. The Company evaluates its customers’ financial condition and, generally, requires no collateral from its customers. The Company provides reserves for potential credit losses but has not experienced significant losses to date. The Company had one customer who constituted 100% of the Company’s net accounts receivable at June 30, 2016 and December 31, 2015. Accounts Receivable Accounts receivable are recorded at net realizable value, which includes an allowance for estimated uncollectable accounts. The allowance for uncollectible accounts was determined based on historical collection experience. Inventories Inventories are stated at the lower of cost or market. Cost is based on the first in, first out method. The Company records reserves, when necessary, to reduce the carrying value of inventory to its net realizable value. Management considers forecast demand in relation to the inventory on hand, competitiveness of product offerings, market conditions and product life cycles when determining excess and obsolescence and net realizable value adjustments. At the point of loss recognition, a new, lower-cost basis for that inventory is established, and any subsequent improvements in facts and circumstances do not result in the restoration or increase in that newly established cost basis. Any inventory on hand at the measurement date in excess of the Company’s current requirements based on anticipated levels of sales is classified as long-term on the Company’s consolidated balance sheets. The Company’s classification of long-term inventory requires it to estimate the portion of on-hand inventory that can be realized over the next 12 months. Identifiable Intangible Assets and Goodwill Identifiable intangible assets are recorded at cost, or when acquired as part of a business acquisition, at estimated fair value. Certain intangible assets are amortized over 7 to 10 years. Similar to tangible personal property and equipment, the Company periodically evaluates identifiable intangible assets for impairment whenever events or changes in circumstances indicate that the carrying amount may not be recoverable. Intellectual property consists of purchased patent rights and developed research and development acquired as part of a business acquisition. Amortization of the patent rights is recorded using the straight-line method over the estimated useful life of the patents of 10 years. Amortization of the developed research and development is recorded using the straight-line method over the estimated useful life of 7 years. This method approximates the period over which the Company expects to receive the benefit from these assets. See Note 10 for additional information related to the write-off of purchased patents in connection with the restructuring plan executed in May 2016. No impairment existed at December 31, 2015. Indefinite-lived intangible assets, such as goodwill, are not amortized. The Company tests the carrying amounts of goodwill for recoverability on an annual basis at December 31 or when events or changes in circumstances indicate evidence a potential impairment exists, using a fair value based test. The Company continues to operate in one segment, which is considered to be the sole reporting unit and therefore, goodwill is tested for impairment at the enterprise level. See Note 10 for additional information related to goodwill impairment recorded during the second quarter of 2016. No impairment existed at December 31, 2015. 2. Summary of Significant Accounting Policies (Continued) In-Process Research and Development In-process research and development (“IPR&amp;D”) assets represent the fair value assigned to technologies that were acquired, which at the time of acquisition have not reached technological feasibility and have no alternative future use. IPR&amp;D assets are considered to be indefinite-lived until the completion or abandonment of the associated research and development projects. During the period that the IPR&amp;D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the Company is able to commercialize products associated with the IPR&amp;D assets, these assets are then deemed definite-lived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 The IPR&amp;D was acquired on September 21, 2015. No impairment existed at June 30, 2016 and December 31, 2015. Property and Equipment Property and equipment consists primarily of machinery, manufacturing equipment, computer equipment, furniture, and leasehold improvements, which are recorded at cost. Depreciation is recorded using the straight-line method over the estimated useful lives of the assets as follows:
Machinery and manufacturing equipment
3-5 years
Computer equipment
3 years
Furniture
5 years
Leasehold improvements
Lesser Upon retirement or sale, the cost of assets disposed of and the related accumulated depreciation and amortization are removed from the accounts and any resulting gain or loss is credited or charged to operations. Repairs and maintenance costs are expensed as incurred. Impairment of Long-Lived Assets The Company reviews its long-lived assets for possible impairment whenever events or changes in circumstances indicate that the carrying amount of the assets may not be fully recoverable. To determine the recoverability of its long-lived assets, the Company evaluates the probability that future estimated undiscounted net cash flows will be less than the carrying amount of the assets. If such estimated cash flows are less than the carrying amount of the long-lived assets, then such assets are written down to their fair value. The Company’s estimates of anticipated cash flows and the remaining estimated useful lives of long-lived assets could be reduced in the future, resulting in a reduction to the carrying amount of long-lived assets. Contingent Consideration Contingent consideration is recorded as a liability and is the estimate of the fair value of potential milestone payments related to business acquisitions. Contingent consideration is measured at fair value using a discounted cash flow model utilizing significant unobservable inputs including the probability of achieving each of the potential milestones and an estimated discount rate associated with the risks of the expected cash flows attributable to the various milestones. Significant increases or decreases in any of the probabilities of success or changes in expected timelines for achievement of any of these milestones would result in a significantly higher or lower fair value of these milestones, respectively, and commensurate changes to the associated liability. The fair value of the contingent consideration at each reporting date is updated by reflecting the changes in fair value in our statement of operations and comprehensive loss. Translation of Foreign Currencies The functional currency of the Company’s foreign subsidiaries is Euros.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a subsidiary using a functional currency other than the U.S. dollar is included in accumulated other comprehensive income or loss as a separate component of stockholders’ equity. 2. Summary of Significant Accounting Policies (Continued) The Company’s intercompany accounts are denominated in the functional currency of the foreign subsidiary. Gains and losses resulting from the remeasurement of intercompany receivables that the Company considers to be of a long-term investment nature are recorded as a cumulative translation adjustment in accumulated other comprehensive income or loss as a separate component of stockholders’ equity, while gains and losses resulting from the remeasurement of intercompany receivables from a foreign subsidiary for which the Company anticipates settlement in the foreseeable future are recorded in the consolidated statement of operations and comprehensive loss. The net gains and losses included in net loss in the consolidated statements of operations and comprehensive loss for the six months ended June 30, 2016 and 2015 were not significant. Business Acquisitions Business acquisitions are accounted for using the acquisition method of accounting in accordance with ASC 805, “Business Combinations.” ASC 805 requires, among other things, that assets acquired and liabilities assumed be recognized at their fair values, as determined in accordance with ASC 820, “Fair Value Measurements,” as of the acquisition date. For certain assets and liabilities, book value approximates fair value. In addition, ASC 805 establishes that consideration transferred be measured at the closing date of the acquisition at the then-current market price. Under ASC 805, acquisition related costs (i.e., advisory, legal, valuation and other professional fees) and certain acquisition-related restructuring charges impacting the target company are expensed in the period in which the costs are incurred. The application of the acquisition method of accounting requires the Company to make estimates and assumptions related to the estimated fair values of net assets acquired. Significant judgments are used during this process, particularly with respect to intangible assets. Generally, intangible assets are amortized over their estimated useful lives. Goodwill and other indefinite-lived intangibles are not amortized, but are annually assessed for impairment. Therefore, the purchase price allocation to intangible assets and goodwill has a significant impact on future operating results. Risk and Uncertainties The Company is subject to a number of risks similar to other similarly-sized companies in the medical device industry. These risks include, without limitation, the historical lack of profitability; the Company’s ability to raise additional capital; its ability to successfully integrate the ALF-X System into its business; its ability to successfully develop, clinically test and commercialize its products; the timing and outcome of the regulatory review process for its products; changes in the health care and regulatory environments of the United States, Italy, other countries in the European Union, and other countries in which the Company intends to operate; its ability to attract and retain key management, marketing and scientific personnel; competition from new entrants; its ability to successfully prepare, file, prosecute, maintain, defend and enforce patent claims and other intellectual property rights; its ability to successfully transition from a research and development company to a marketing, sales and distribution concern; competition in the market for robotic surgical devices; and its ability to identify and pursue development of additional products. Research and Development Costs Research and development expenses primarily consist of engineering, product development and regulatory expenses, incurred in the design, development, testing and enhancement of our products and legal services associated with our efforts to obtain and maintain broad protection for the intellectual property related to our products. Research and development costs are expensed as incurred. Stock-Based Compensation The Company follows ASC 718 (“Stock Compensation”) and ASC 505-50 (“Equity-Based Payments to Non-employees”), which provide guidance in accounting for share-based awards exchanged for services rendered and requires companies to expense the estimated fair value of these awards over the requisite service period. For awards granted to non-employees, the Company determines the fair value of the stock-based compensation award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of (1) the date at which a commitment for performance by the counterparty to earn the equity instruments is reached, or (2) the date at which the counterparty’s performance is complete. 2. Summary of Significant Accounting Policies (Continued) The Company recognizes compensation expense for stock-based awards based on estimated fair values on the date of grant for awards granted to employees. The Company uses the Black-Scholes-Merton option pricing model to determine the fair value of stock options. The fair value of restricted stock units is determined by the market price of the Company’s common stock on the date of grant. The expense associated with stock-based compensation is recognized on a straight-line basis over the requisite service period of each award. The Company records as expense the fair value of stock-based compensation awards, including stock options and restricted stock units. Compensation expense for stock-based compensation was approximately $2,477,000 and $1,667,000 for the six months ended June 30, 2016 and 2015, respectively. Income Taxes The Company accounts for income taxes using the asset and liability method, which requires the recognition of deferred tax assets or liabilities for the temporary differences between financial reporting and tax basis of the Company’s assets and liabilities, and for tax carryforwards at enacted statutory rates in effect for the years in which the asset or liability is expected to be realized. The effect on deferred taxes of a change in tax rates is recognized in income during the period that includes the enactment date. In addition, valuation allowances are established when necessary to reduce deferred tax assets and liabilities to the amounts expected to be realized. Comprehensive Loss Comprehensive loss is defined as the change in equity of a business enterprise during a period from transactions and other events and circumstances from non-owner sources. Segments The Company operates in one business segment—the research, development and sale of medical device robotics to improve minimally invasive surgery. The Company’s chief operating decision maker (determined to be the Chief Executive Officer) does not manage any part of the Company separately, and the allocation of resources and assessment of performance are based on the Company’s consolidated operating results. Approximately 56% of the Company’s total consolidated assets are located within the U.S. as of June 30, 2016. The remaining assets are mostly located in Europe and are primarily related to the Company’s facility in Italy, and include goodwill, intellectual property, in-process research and development, other current assets and inventory of $93.2 million at June 30, 2016, associated with the ALF-X Acquisition in September 2015. Total assets outside of the U.S. excluding goodwill amounted to 35% of total consolidated assets at June 30, 2016. Impact of Recently Issued Accounting Standards In March 2016, the FASB issued Accounting Standards Update (“ASU”) 2016-09, Compensation – Stock Compensation (Topic 718) – Improvements to Employee Share-Based Payment Accounting. Under ASU 2016-09, the tax effects of stock compensation will be recognized as income tax expense or benefit in the income statement and the tax effects of exercised or vested awards will be treated as discrete items in the reporting period in which they occur. Along with other income tax cash flows, excess tax benefits will be classified as operating activities, and cash paid by an employer when directly withholding shares for tax withholding purposes will be classified as financing activities. Entities may make an entity-wide accounting policy election to either estimate the number of awards that are expected to vest (current GAAP) or account for forfeitures when they occur. The threshold to qualify for equity classification permits withholding up to the maximum statutory tax rates in the applicable jurisdictions. For public companies, ASU 2016-09 is effective for annual periods beginning after December 15, 2016, and interim periods within those annual periods. Early adoption is permitted, however, an entity that elects early adoption must adopt all amendments under the new standard in the same period. The Company is currently in the process of evaluating the impact of the amended guidance on our consolidated financial statements. Except as noted above, there have been no significant changes to our assessment of the impact of recently issued accounting standards included in Note 2 of Notes to Consolidated Financial Statements in our Fiscal 2015 Form 10-K. Reclassifications As a result of a recent acquisition, certain financial statement captions have been added and we have reclassified certain prior-period amounts on our consolidated statement of operations and comprehensive loss to conform to the presentation for the current period. Such reclassifications have no effect on previously reported total assets, liabilities, stockholders’ equity or net loss. </t>
  </si>
  <si>
    <t>Acquisition of ALF-X Surgical Robotic System</t>
  </si>
  <si>
    <t>Business Combinations [Abstract]</t>
  </si>
  <si>
    <t xml:space="preserve">3. Acquisition of ALF-X Surgical Robotic System On September 21, 2015, the Company completed the strategic acquisition, through its wholly owned subsidiary TransEnterix International, from SOFAR, of all of the assets, employees and contracts related to the advanced robotic system for minimally invasive laparoscopic surgery known as the ALF-X System and changed the name of the acquired company from Vulcanos S.r.l. to TransEnterix Italia S.r.l. Under the terms of the Purchase Agreement, the consideration consisted of the issuance of 15,543,413 shares of the Company’s common stock (the “Securities Consideration”) and approximately $25.0 million U.S. Dollars and €27.5 million Euro in cash consideration (the “Cash Consideration”). The Securities Consideration was issued in full at the closing of the ALF-X Acquisition; the Cash Consideration was or will be paid in four tranches, as follows: (1) $25.0 million of the Cash Consideration was paid at closing; (2) The second tranche of the Cash Consideration (the “Second Tranche”) of €10.0 million shall be payable after the achievement of both of the following milestones (i) the earlier of approval from the FDA for the ALF-X System or December 31, 2016, and (ii) the Company having cash on hand of at least $50.0 million, or successfully completing a financing, raising at least $50.0 million in gross proceeds; with payment of simple interest at a rate of 9.0% per annum between the achievement of the first milestone event and the payment date; (3) The third tranche of the Cash Consideration (the “Third Tranche”) of €15.0 million shall be payable upon achievement of trailing revenues from sales or services contracts of the ALF-X System of at least €25.0 million over a calendar quarter; and (4) The fourth tranche of the Cash Consideration of €2.5 million shall be payable by December 31, 2016 as reimbursement for certain debt payments made by SOFAR under an existing SOFAR loan agreement. The Third Tranche will be payable even if the Second Tranche is not then payable. In addition, the Second Tranche and Third Tranche payments will be accelerated in the event that (i) the Company or TransEnterix International is acquired, (ii) the Company significantly reduces or suspends selling efforts of the ALF-X System, or (iii) the Company acquires a business that offers alternative products that are directly competitive with the ALF-X System. Under the Purchase Agreement, 10% of the Securities Consideration is being held in escrow to support SOFAR’s representations and warranties under the Purchase Agreement. The Company and SOFAR also entered into a Security Agreement, which provides that 10% of the membership interests of TransEnterix Italia have a lien placed thereon by and in favor of SOFAR to support the Company’s representations and warranties under the Purchase Agreement. The escrow period and security interest period are each twenty-four months after the closing of the ALF-X Acquisition. The Purchase Agreement contains customary representations and warranties of the parties and the parties have customary indemnification obligations, which are subject to certain limitations described further in the Purchase Agreement. In connection with the ALF-X Acquisition, the Company also entered into a Registration Rights Agreement, dated as of September 21, 2015, with SOFAR, pursuant to which the Company agreed to register the Securities Consideration shares for resale following the end of the lock-up periods described below. The resale Registration Statement has been filed and is effective, pending lapse of the lock-up restrictions. In connection with the ALF-X Acquisition, SOFAR entered into a Lock-Up Agreement with the Company pursuant to which SOFAR agreed, subject to certain exceptions, not to sell, transfer or otherwise convey any of the Securities Consideration for one year following the Closing Date. The Lock-up Agreement provides that SOFAR may sell, transfer or convey: (i) no more than 50% of the Securities Consideration during the period commencing on the one-year anniversary of the Closing Date and ending on the eighteen-month anniversary of the Closing Date; and (ii) no more than 75% of the Securities Consideration during the period commencing on the eighteen-month anniversary of the Closing Date and ending on the two-year anniversary of the Closing Date. The restrictions on transfer contained in the Lock-up Agreement cease to apply to the Securities Consideration following the second anniversary of the Closing Date, or earlier upon certain other conditions. The ALF-X Acquisition was accounted for as a business combination utilizing the methodology prescribed in ASC 805. The purchase price for the ALF-X Acquisition has been allocated to the assets acquired and liabilities assumed based on their estimated fair values. 3. Acquisition of ALF-X Surgical Robotic System (Continued) The ALF-X Acquisition-date fair value of the consideration is as follows (in thousands, except for per share amounts):
Common shares issued
15,543
Closing price per share
$
2.81
$
43,677
Cash consideration
25,000
Contingent consideration
23,900
Total consideration
$
92,577
The following table summarizes the estimated fair values of the assets acquired and liabilities assumed on September 21, 2015, the date of acquisition (in thousands):
Accounts receivable
$
78
Inventories
2,800
Current deferred tax asset
526
Other current assets
4,180
Property and equipment
1,384
Intellectual property
48,500
In-process research and development
17,100
Goodwill
38,348
Total assets acquired
$
112,916
Accounts payable and other liabilities
1,915
Long-term deferred tax liabilities
18,424
Net assets acquired
$
92,577
The Company allocated $48.5 million of the purchase price to identifiable intangible assets of intellectual property that met the separability and contractual legal criterion of ASC 805. The intellectual property will be amortized using the straight-line method over 7 years. IPR&amp;D is principally the estimated fair value of the ALF-X System technology which had not reached commercial technological feasibility nor had alternative future use at the time of the acquisition and therefore the Company considered IPR&amp;D, with assigned values to be allocated among the various IPR&amp;D assets acquired. Goodwill is calculated as the difference between the acquisition-date fair value of the consideration transferred and the fair values of the assets acquired and liabilities assumed. The goodwill resulting from this acquisition arises largely from synergies expected from combining the operations of TransEnterix Italia with the Company’s existing operations. The goodwill is not deductible for income tax purposes. All legal, consulting and other costs related to the acquisition, aggregating approximately $4.2 million, have been expensed as incurred and are included in operating expenses in the Company’s consolidated statement of operations and comprehensive loss for the year ended December 31, 2015. The results of operations for TransEnterix Italia are included in the Company’s consolidated statements of operations and comprehensive loss for the period from the September 21, 2015 acquisition date. </t>
  </si>
  <si>
    <t>Cash, Cash Equivalents and Restricted Cash</t>
  </si>
  <si>
    <t>Cash And Cash Equivalents [Abstract]</t>
  </si>
  <si>
    <t>4. Cash, Cash Equivalents and Restricted Cash Cash, cash equivalents and restricted cash consist of the following:
June 30, 2016
December 2015
(In thousands)
(unaudited)
Cash
$
5,511
$
1,666
Money market
59,098
36,783
Total cash and cash equivalents
$
64,609
$
38,449
Restricted cash
$
289
$
—
Total
$
64,898
$
—</t>
  </si>
  <si>
    <t>Fair Value</t>
  </si>
  <si>
    <t>Fair Value Disclosures [Abstract]</t>
  </si>
  <si>
    <t>5. Fair Value The Company held certain assets and liabilities that are required to be measured at fair value on a recurring basis. These assets and liabilities include available for sale securities classified as cash and cash equivalents, restricted cash and contingent consideration. ASC 820-10 (“Fair Value Measurement Disclosure”) requires the valuation using a three-tiered approach, which requires that fair value measurements be classified and disclosed in one of three tiers. These tiers are: Level 1, defined as quoted prices in active markets for identical assets or liabilities; Level 2, defined as valuations based on observable inputs other than those included in Level 1, such as quoted prices for similar assets and liabilities in active markets, or other inputs that are observable or can be corroborated by observable input data; and Level 3, defined as valuations based on unobservable inputs reflecting the Company’s own assumptions, consistent with reasonably available assumptions made by other market participants. For assets and liabilities recorded at fair valu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nd therefore, are based primarily upon estimates, are often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The Company utilizes fair value measurements to record fair value adjustments to certain assets and liabilities and to determine fair value disclosures. As prescribed by U.S. GAAP, the Company groups assets and liabilities at fair value in three levels, based on the markets in which the assets and liabilities are traded and the reliability of the assumptions used to determine fair value. An adjustment to the pricing method used within either Level 1 or Level 2 inputs could generate a fair value measurement that effectively falls in a lower level in the hierarchy. The determination of where an asset or liability falls in the hierarchy requires significant judgment. The Company evaluates its hierarchy disclosures and based on various factors, it is possible that an asset or liability may be classified differently from period to period. However, the Company expects changes in classifications between levels will be rare. The carrying values of accounts receivable, inventories, interest receivable, accounts payable, and certain accrued expenses at June 30, 2016 and December 31, 2015, approximate their fair values due to the short-term nature of these items. The Company’s notes payable balance also approximates fair value as of June 30, 2016 and December 31, 2015, as they were modified in the third quarter of 2015. The following are the major categories of assets measured at fair value on a recurring basis as of June 30, 2016 and December 31, 2015, using quoted prices in active markets for identical assets (Level 1); significant other observable inputs (Level 2); and significant unobservable inputs (Level 3):
June 30, 2016
(In thousands)
(unaudited)
Description
Quoted Active Markets for Identical Assets (Level 1)
Significant Other Observable Inputs (Level 2)
Significant Unobservable Inputs (Level 3)
Total
Assets measured at fair value
Cash and cash equivalents
$
64,609
$
—
$
—
$
64,609
Restricted cash
289
—
—
289
Total Assets measured at fair value
$
64,898
$
—
$
—
$
64,898
Liabilities measured at fair value
Contingent consideration
$
—
$
—
$
25,300
$
25,300
Total liabilities measured at fair value
$
—
$
—
$
25,300
$
25,300
5. Fair Value (Continued)
December 31, 2015
(In thousands)
Description
Quoted Prices in Active Markets for Identical Assets (Level 1)
Significant Other Observable Inputs (Level 2)
Significant Unobservable Inputs (Level 3)
Total
Assets measured at fair value
Cash and cash equivalents
$
38,449
$
—
$
—
$
38,449
Total Assets measured at fair value
$
38,449
$
—
$
—
$
38,449
Liabilities measured at fair value
Contingent consideration
$
—
$
—
$
23,500
$
23,500
Total liabilities measured at fair value
$
—
$
—
$
23,500
$
23,500
The Company’s financial liabilities consisted of contingent consideration potentially payable to SOFAR related to the ALF-X acquisition in September 2015 (Note 3). This liability is reported as Level 3 as estimated fair value of the contingent consideration related to the acquisition requires significant management judgment or estimation and is calculated using the income approach, using various revenue and cost assumptions and applying a probability to each outcome. The change in fair value of the contingent consideration of $1,800,000 for the six months ended June 30, 2016 was primarily due to the effect of the passage of time on the fair value measurement and the impact of foreign currency exchange rates. Adjustments associated with the change in fair value of contingent consideration are included in the Company’s consolidated statements of operations and comprehensive loss. The following table presents quantitative information about the inputs and valuation methodologies used for the Company’s fair value measurements classified in Level 3 as of September 21, 2015, December 31, 2015, and June 30, 2016:
Valuation Methodology
Significant Unobservable Input
Weighted (range, if applicable)
Contingent consideration
Probability income approach
Milestone dates
2016 to
Discount rate Probability
7.5% to 9.0% 100% The following table summarizes the change in fair value, as determined by Level 3 inputs, for all assets and liabilities using unobservable Level 3 inputs for the six months ended June 30, 2016:
Fair Value Measurement at Reporting Date (Level 3)
(In thousands)
(unaudited)
Balance at December 31, 2015
$
23,500
Change in fair value
1,800
Balance at June 30, 2016
$
25,300
Current portion
12,500
Long-term portion
12,800
Balance at June 30, 2016
$
25,300</t>
  </si>
  <si>
    <t>Accounts Receivable, Net</t>
  </si>
  <si>
    <t>Receivables [Abstract]</t>
  </si>
  <si>
    <t>6. Accounts Receivable, Net The following table presents the components of accounts receivable:
June 30, 2016
December 2015
(In thousands)
(unaudited)
Gross accounts receivable
$
77
$
76
Allowance for uncollectible accounts
—
—
Total accounts receivable, net
$
77
$
76</t>
  </si>
  <si>
    <t>Inventory Disclosure [Abstract]</t>
  </si>
  <si>
    <t xml:space="preserve">7. Inventories The components of inventories are as follows:
June 30, 2016
December 31, 2015
(In thousands)
(unaudited)
Finished goods
$
4,247
$
2,704
Raw materials
—
1,928
Total inventories
$
4,247
$
4,632
Short-term portion
$
4,247
$
3,923
Long-term portion
—
709
Total inventories
$
4,247
$
4,632
As disclosed in Note 14, the Company executed a restructuring plan in May 2016 and wrote down inventory related to the SurgiBot System. The write down of inventory of $2.6 million is included in the accompanying consolidated statements of operations and comprehensive loss for the three and six months ended June 30, 2016. There were no such write-downs for the three and six month periods ended June 30, 2015. </t>
  </si>
  <si>
    <t>Other Current Assets</t>
  </si>
  <si>
    <t>Deferred Costs Capitalized Prepaid And Other Assets Disclosure [Abstract]</t>
  </si>
  <si>
    <t>8. Other Current Assets The following table presents the components of other current assets:
June 30, 2016
December 31, 2015
(In thousands)
(unaudited)
Advances to vendors
$
5,007
$
5,403
Prepaid expenses
1,075
750
Other receivables
929
536
Total
$
7,011
$
6,689</t>
  </si>
  <si>
    <t>Property and Equipment</t>
  </si>
  <si>
    <t>Property Plant And Equipment [Abstract]</t>
  </si>
  <si>
    <t xml:space="preserve">9. Property and Equipment Property and equipment consisted of the following:
June 30, 2016
December 31, 2015
(In thousands)
(unaudited)
Machinery and manufacturing equipment
$
6,367
$
5,846
Computer equipment
1,986
1,875
Furniture
384
374
Leasehold improvements
1,717
1,700
Total property and equipment
10,454
9,795
Accumulated depreciation and amortization
(5,711
)
(5,387
)
Property and equipment, net
$
4,743
$
4,408
As disclosed in Note 14, the Company executed a restructuring plan in May 2016 and disposed of certain long-lived assets, primarily equipment and fixtures related to the SurgiBot System. The disposal of long-lived assets of $1.0 million is included as a component of restructuring and other charges in the accompanying consolidated statements of operations and comprehensive loss for the three and six months ended June 30, 2016. There were no such disposals for the three and six months ended June 30, 2015. Depreciation expense was $1,052,000 and $517,000 for the six months ended June 30, 2016 and 2015, respectively. </t>
  </si>
  <si>
    <t>Goodwill, In-Process Research and Development and Intellectual Property</t>
  </si>
  <si>
    <t>Goodwill And Intangible Assets Disclosure [Abstract]</t>
  </si>
  <si>
    <t>10. Goodwill, In-Process Research and Development and Intellectual Property Goodwill Goodwill of $93.8 million was recorded in connection with the Merger, as discussed in Note 1, and goodwill of $38.3 million was recorded in connection with the ALF-X Acquisition, as discussed in Note 3. The carrying value of goodwill and the change in the balance for the six months ended June 30, 2016 is as follows:
Goodwill
(In
(unaudited)
Balance at December 31, 2015
$
130,869
Foreign currency translation impact
671
Impairment loss
(61,784
)
Balance at June 30, 2016
$
69,756
The Company performs an annual impairment test of goodwill at December 31, or more frequently if events or changes in circumstances indicates that the carrying value of the Company’s one reporting unit may not be recoverable. During the second quarter of 2016, the FDA notified the Company that the SurgiBot System did not meet the criteria for substantial equivalency, negatively impacting the Company’s market capitalization, and warranting an interim two-step quantitative impairment test. Goodwill is tested for impairment using a two-step approach. In the first step, the fair value of the reporting unit is determined and compared to the reporting unit's carrying value, including goodwill. If the fair value of the reporting unit is less than its carrying value, the second step of the goodwill impairment test is performed to measure the amount of impairment, if any. In the second step, the fair value of the reporting unit is allocated to the assets and liabilities of the reporting unit as if it had been acquired in a business combination and the purchase price was equivalent to the fair value of the reporting unit. The excess of the fair value of the reporting unit over the amounts assigned to its assets and liabilities is referred to as the implied fair value of goodwill. The implied fair value of the reporting unit's goodwill is then compared to the actual carrying value of goodwill. If the implied fair value of goodwill is less than the carrying value of goodwill, an impairment loss is recognized for the difference. The Company determined the fair value of the reporting unit using a discounted cash flow analysis derived from the Company’s long-term plans. The fair value of the reporting unit was corroborated using market prices for TransEnterix, Inc. The inputs used to determine the fair values were classified as Level 3 in the fair value hierarchy In-Process Research and Development As described in Note 3, on September 21, 2015, the Company acquired all of the assets related to the ALF-X System and recorded $17.1 million of IPR&amp;D. The estimated fair value of the IPR&amp;D was determined using a probability-weighted income approach, which discounts expected future cash flows to present value. The projected cash flows were based on certain key assumptions, including estimates of future revenue and expenses, taking into account the stage of development of the technology at the acquisition date and the time and resources needed to complete development. The Company used a discount rate of 45% and cash flows that have been probability adjusted to reflect the risks of product commercialization, which the Company believes are appropriate and representative of market participant assumptions. The carrying value of the Company’s IPR&amp;D assets and the change in the balance for the six months ended June 30, 2016 is as follows:
In-Process Research and Development (In thousands)
(unaudited)
Balance at December 31, 2015
$
16,511
Foreign currency translation impact
300
Balance at June 30, 2016
$
16,811
10. Goodwill, In-Process Research and Development and Intellectual Property (Continued) Intellectual Property In 2009, the Company purchased certain patents from an affiliated company for $5 million in cash and concurrently terminated a license agreement related to the patents. The patent expiration dates begin in 2027. In addition, as described in Note 3, on September 21, 2015, the Company acquired all of the developed technology related to the ALF-X System and recorded $48.5 million of intellectual property. The estimated fair value of the intellectual property was determined using a probability-weighted income approach, which discounts expected future cash flows to present value. The projected cash flows were based on certain key assumptions, including estimates of future revenue and expenses, taking into account the stage of development of the technology at the acquisition date and the time and resources needed to complete development. The Company used a discount rate of 45% and cash flows that have been probability adjusted to reflect the risks of product commercialization, which the Company believes are appropriate and representative of market participant assumptions. As disclosed in Note 14, the Company executed a restructuring plan in May 2016 and wrote-off certain intellectual property consisting of patents related to the SurgiBot System. The write-off of intellectual property of $1.6 million is included as a component of restructuring and other charges in the accompanying consolidated statements of operations and comprehensive losses for the three and six months ended June 30, 2016. There were no such write offs for the three and six months ended June 30, 2015. The components of gross intellectual property, accumulated amortization, and net intellectual property as of June 30, 2016 and December 31, 2015 are as follows:
June 30, 2016
December 31, 2015
(In thousands)
(In thousands)
Gross Carrying Amount
Accumulated Amortization
Foreign currency translation impact
Write-off
Net Carrying Amount
Gross Carrying Amount
Accumulated Amortization
Foreign currency translation impact
Net Carrying Amount
Patents
$
5,000
$
(3,438
)
$
—
$
(1,562
)
$
—
$
5,000
$
(3,259
)
$
—
$
1,741
Developed technology
48,500
(5,108
)
(821
)
—
42,571
48,500
(1,672
)
(1,671
)
45,157
Total intellectual property
$
53,500
$
(8,546
)
$
(821
)
$
(1,562
)
$
42,571
$
53,500
$
(4,931
)
$
(1,671
)
$
46,898</t>
  </si>
  <si>
    <t>Income Taxes</t>
  </si>
  <si>
    <t>Income Tax Disclosure [Abstract]</t>
  </si>
  <si>
    <t xml:space="preserve">11. Income Taxes Income taxes have been accounted for using the liability method in accordance with ASC 740 “Income Taxes”. The Company computes its interim provision for income taxes by applying the estimated annual effective tax rate method. The Company estimates an annual effective tax rate of 6.7% for the year ending December 31, 2016. This rate does not include the impact of any discrete items. The Company incurred losses for the three and six month periods ended June 30, 2016 and is forecasting additional losses through the year, resulting in an estimated net loss for both financial statement and tax purposes for the year ending December 31, 2016. Due to the Company’s history of losses, there is not sufficient evidence to record a net deferred tax asset associated with the U.S. operations and accordingly a full valuation allowance has been recorded related to the net deferred tax asset in that jurisdiction. Deferred tax assets and liabilities related to the TransEnterix Italia subsidiary have been recorded on a preliminary basis as a component of purchase accounting as of the acquisition date. The deferred tax benefit during the six months ended June 30, 2016 of approximately $3.6 million includes an immaterial adjustment of approximately $1.7 million to the deferred tax liability of TransEnterix Italia which relates to a change in the Italian income tax rate in December 2015. There is no net deferred tax asset recorded in relation to TransEnterix Italia and accordingly no valuation allowance has been recorded in that jurisdiction. The Company’s effective tax rate for each of the six month periods ended June 30, 2016 and 2015 was 3.8% and 0%, respectively. The effective tax rate for June 30, 2016 includes the tax effect of the Company’s goodwill impairment charge, which is being treated as a discrete item for the quarter ending June 30, 2016. At June 30, 2016, the Company had no unrecognized tax benefits that would affect the Company’s effective tax rate. </t>
  </si>
  <si>
    <t>Accrued Expenses</t>
  </si>
  <si>
    <t>Accrued Liabilities Current [Abstract]</t>
  </si>
  <si>
    <t>12. Accrued Expenses The following table presents the components of accrued expenses:
June 30, 2016
December 31, 2015
(In thousands)
(unaudited)
Taxes and other assessments
$
3,072
$
3,112
Compensation and benefits
1,814
2,492
Consulting and other vendors
954
553
Interest and final payment fee
743
411
Deferred rent
231
278
Legal and professional fees
205
268
Restructuring charges
199
—
Other
126
281
Total
$
7,344
$
7,395</t>
  </si>
  <si>
    <t>Notes Payable</t>
  </si>
  <si>
    <t>Debt Disclosure [Abstract]</t>
  </si>
  <si>
    <t>13. Notes Payable On January 17, 2012, TransEnterix Surgical entered into a loan and security agreement with Silicon Valley Bank and Oxford Finance LLC (the “Lenders”). The terms of the Original Loan Agreement provided for two term loans in aggregate of $10,000,000 comprised of a $4,000,000 term loan and a $6,000,000 term loan. In connection with the Merger, the Company assumed and became the borrower under TransEnterix Surgical’s Original Loan Agreement, and agreed to amendments to the Original Loan Agreement, dated as of September 3, 2013 and October 31, 2013, respectively. The Original Loan Agreement had a maturity date of January 1, 2016 and a fixed interest rate of 8.75% per annum. As of September 26, 2014, the outstanding principal amount of the Original Loan Agreement was $5,604,000. On September 26, 2014, the Company entered into the Amended and Restated Loan Agreement with the Lenders. Under the Amended and Restated Loan Agreement, the Lenders agreed to make certain term loans (the “Amended and Restated Term Loans”) in an aggregate principal amount of up to $25,000,000. The first tranche of the Amended and Restated Term Loans increased the Company’s borrowings at September 26, 2014 from $5,604,000 to $10,000,000. The Amended and Restated Term Loans allowed for interest-only payment at 7.5% per annum through October 31, 2015 and a maturity date of April 1, 2018. On August 14, 2015, the Company entered into the First Amendment to the Amended and Restated Loan Agreement (the “First Amendment”) with the Lenders. The first tranche of the First Amendment increased the Company’s borrowings at August 14, 2015 from $10,000,000 to $20,000,000. The First Amendment allowed for interest-only payments at 7.5% per annum through April 30, 2016 and a maturity date of October 1, 2018. On September 18, 2015, in connection with entry into the Purchase Agreement with SOFAR S.p.A. (see Note 3 for a description of the related transactions), the Company and the Lenders entered into the Consent and Second Amendment to Amended and Restated Loan Agreement (the “Second Amendment”). The Second Amendment modified the period in which the Company can make interest-only payments at 7.5% per annum on the term loans until January 31, 2016. The Second Amendment has a maturity date of July 1, 2018. In connection with the entry into the loan agreements, the Company became obligated to pay final payment and facility fees. The final payment fee obligation paid under the Original Loan Agreement at 3.33% was $333,000 and the facility fee payment was $75,000. The final payment fee obligation paid under the Amended and Restated Loan Agreement at 5.45% was $165,920 and the facility fee was $90,000. The facility fee paid under the First Amendment was $90,000. The final payment fee obligation payable under the Second Amendment is 6.5% of the original principal amount of each term loan without the interest only extension and 8.0% with both interest-only extensions. In addition, in connection with the borrowings, the Company issued warrants to the Lenders to purchase shares of the Company’s common stock amounting to 279,588 warrants under the Original Loan Agreement, 38,324 warrants under the Amended and Restated Loan Agreement and 112,903 under the First Amendment. Additional warrants will be issued if additional tranche term loans are made. The warrants expire seven years from their respective issue date. 13. Notes Payable (Continued) The Amended and Restated Loan Agreement, as amended, is secured by a security interest in all assets of the Company and its current and future U.S. subsidiaries, including a security interest in intellectual property proceeds, but excluding a current security interest in intellectual property. The Amended and Restated Loan Agreement contains customary representations (tested on a continual basis) and covenants that, subject to exceptions, restrict the Company’s ability to do the following things: declare dividends or redeem or repurchase equity interests; incur additional liens; make loans and investments; incur additional indebtedness; engage in mergers, acquisitions, and asset sales; transact with affiliates; undergo a change in control; add or change business locations; and engage in businesses that are not related to its existing business. Further, under the Second Amendment, the Lenders consented to the formation of TransEnterix International, the entry of the Company into the Purchase Agreement and other transaction documents, and the name change of TransEnterix Italia. The Company agreed to pledge 100% of the common stock of TransEnterix International as additional security for the borrowings under the Amended and Restated Loan Agreement, as amended. The Second Amendment added a provision permitting the Company to transfer designated amounts to TransEnterix Italia during the term of the Amended and Restated Loan Agreement. This provision for the transfer of designated amount was amended on November 13, 2015 with the Third Amendment to the Amended and Restated Loan Agreement. On April 19, 2016, the Company and its U.S. subsidiaries entered into the Consent and Fourth Amendment to the Loan Agreement (the “Fourth Amendment”) pursuant to which TransEnterix International, joined the Loan Agreement and the existing promissory notes as a co-borrower thereunder and pledged, as collateral for the obligations under the Loan Agreement, substantially all of its non-intellectual property assets, including up to 65% of the equity interests owned by TransEnterix International in TransEnterix Europe S.Á.R.L, a wholly owned subsidiary of TransEnterix International. In accordance with ASC 470-50 Debt – Modifications and Extinguishments In accordance with ASC 470-50 Debt – Modifications and Extinguishments In connection with the issuance of the notes payable and its amendments, TransEnterix Surgical incurred approximately $371,000 in debt issuance costs paid to lenders and third parties and $280,000 in debt issuance costs related to issuance of warrants to the lenders. The unamortized balance of $185,000 as of June 30, 2016 will be amortized using the effective interest method.</t>
  </si>
  <si>
    <t>Restructuring</t>
  </si>
  <si>
    <t>Restructuring And Related Activities [Abstract]</t>
  </si>
  <si>
    <t xml:space="preserve">14. Restructuring On April 19, 2016, the FDA notified the Company that the SurgiBot System did not meet the criteria for substantial equivalence based on the data submitted in the 510(k) submission. As a result, the Company has reprioritized its efforts to focus on the commercialization of and regulatory clearance for the ALF-X System. Consequently, in May 2016, the Company implemented a restructuring plan. Under the restructuring plan, the Company reduced headcount, discontinued efforts on the SurgiBot System, and cancelled certain contracts. The restructuring charges amounted to $5.7 million, of which $2.6 million was included as inventory write down related to restructuring and $3.1 million was included as restructuring and other charges in the consolidated statements of operations and comprehensive loss, during the second quarter of 2016. The restructuring and other charges of $3.1 million included: (i) $0.5 million to be paid in cash, of which $0.4 million related to employee severance costs and $0.1 million related to cancellation of certain contracts; and (ii) $2.6 million for other non-cash charges, of which $1.0 million related to the disposal of long-lived assets for the abandonment of certain equipment and tooling directly relating to the SurgiBot System and $1.6 million related to the write-off of intellectual property for certain patents also relating to the SurgiBot System. The Company does not anticipate additional restructuring charges in 2016. The total future payments under the restructuring plan as of June 30, 2016 included in accrued expenses in the consolidated balance sheet as of June 30, 2016 are $199,000. </t>
  </si>
  <si>
    <t>Public Offerings of Common Stock</t>
  </si>
  <si>
    <t>Text Block [Abstract]</t>
  </si>
  <si>
    <t xml:space="preserve">15. Public Offerings of Common Stock On February 20, 2015, the Company entered into a Controlled Equity Offering SM On June 11, 2015, the Company sold 16,666,667 shares of common stock at a public offering price of $3.00 per share for aggregate gross proceeds of $50 million in an underwritten firm commitment public offering. Net proceeds after issuance costs were $46.4 million. The closing of the public offering occurred on June 17, 2015. The Company granted the underwriters an option, exercisable for 30 days, to purchase up to an additional 2,500,000 shares of Common Stock. On July 10, 2015, the underwriters exercised a portion of their option to acquire an additional 2,075,000 shares at the public offering price of $3.00 per share for aggregate additional gross proceeds of $6.2 million. Net proceeds after issuance costs were $5.8 million. The purchase of the option shares closed on July 15, 2015. Total proceeds (including the option) were $52.2 million, net of issuance costs of $4.0 million. The common stock was offered and sold pursuant to the Shelf Registration Statement filed in November 2014 (the “November 2014 Shelf Registration Statement”), which was declared effective on December 19, 2014. The November 2014 Shelf Registration Statement allowed the Company to raise up to $100.0 million through the sale of debt securities, common stock, preferred stock, warrants, or any combination thereof. On March 3, 2016, the Company filed an amendment to the November 2014 Shelf Registration Statement increasing the amount available from $100.0 million to $150.0 million. On February 9, 2016, the Company entered into a Controlled Equity Offering SM The following table summarizes the total sales under the 2015 Sales Agreement and 2016 Sales Agreement for the periods indicated (in thousands, except per share amounts):
2015 Sales Agreement
2016 Sales Agreement
Six Months Ended June 30, 2016
Year Ended December 31, 2015
Six Months Ended June 30, 2016
Total shares of common stock sold
5,710.2
2,014.3
8,763.4
Average price per share
$
3.23
$
3.25
$
4.70
Gross proceeds
$
18,454
$
6,546
$
41,156
Commissions earned by Cantor
$
553
$
197
$
1,235
Other issuance costs
$
—
$
259
$
185
On April 14, 2014, the Company sold 12,500,000 shares of common stock at a public offering price of $4.00 per share for aggregate gross proceeds of $50.0 million in an underwritten firm commitment public offering. Certain of the Company’s existing stockholders that are affiliated with certain of the Company’s directors purchased $10.0 million of common stock in the public offering. The closing of the public offering occurred on April 21, 2014. The Company granted the underwriters an option, exercisable for 30 days, to purchase up to an additional 1,875,000 shares of Common Stock to cover over-allotments. On April 30, 2014, the underwriters exercised a portion of their over-allotment option to acquire an additional 1,610,000 shares at the public offering price of $4.00 per share for aggregate additional gross proceeds of $6.4 million. The purchase of the over-allotment shares closed on May 5, 2014. Total proceeds were $52.4 million, net of issuance costs of $4.0 million. The common stock was offered and sold pursuant to the Shelf Registration Statement filed in January 2014 (the “January 2014 Shelf Registration Statement”), which was declared effective on April 2, 2014. The January 2014 Shelf Registration Statement allowed the Company to raise up to $100.0 million through the sale of debt securities, common stock, preferred stock, warrants, or any combination thereof. </t>
  </si>
  <si>
    <t>Stock-Based Compensation</t>
  </si>
  <si>
    <t>Disclosure Of Compensation Related Costs Sharebased Payments [Abstract]</t>
  </si>
  <si>
    <t xml:space="preserve">16. Stock-Based Compensation The Company’s stock-based compensation plans include the TransEnterix, Inc. Amended and Restated Incentive Compensation Plan, previously named the TransEnterix, Inc. 2007 Incentive Compensation Plan and the SafeStitch Medical, Inc. 2007 Incentive Compensation Plan (the “Plan”), as well as options outstanding under the TransEnterix, Inc. Stock Option Plan (the “2006 Plan”). As part of the Merger, options outstanding, whether vested or unvested, under the 2006 Plan were adjusted by the Exchange Ratio of 1.1533, and assumed by the Company concurrent with the closing of the Merger. The Plan was approved by the majority of the SafeStitch’s stockholders on November 13, 2007. The Plan was amended on June 19, 2012 to increase the number of shares of common stock available for issuance to 1,000,000 and was amended on October 29, 2013 to (a) increase the number of shares of common stock authorized for issuance under the 2007 Plan from 1,000,000 shares of common stock to 4,940,000 shares of common stock; and (b) increase the per-person award limitations for options or stock appreciation rights from 200,000 to 1,000,000 shares and for restricted stock, deferred stock, performance shares and/or other stock-based awards from 100,000 to 500,000 shares. The Plan was amended on May 7, 2015 to (a) increase the number of shares reserved for issuance under the Plan to 11,940,000 shares; (b) extend the term of the Plan until May 7, 2025; and (c) make other changes and updates to the Plan. The Plan was amended on June 8, 2016 to (a) approve an increase in the number of shares reserved for issuance under the Plan to 18,940,000 shares and (b) establish maximum equity award limits for initial awards and annual awards to non-employee directors. Under the Plan, which is administered by the Compensation Committee, the Company may grant stock options, stock appreciation rights, restricted stock and/or deferred stock to employees, officers, directors, consultants and vendors. The exercise price of stock options or stock appreciation rights may not be less than the fair market value of the Company’s shares at the date of grant. Additionally, no stock options or stock appreciation rights granted under the Plan may have a term exceeding ten years. The 2006 Plan was adopted in September 2006 and provided for the granting of up to 80,000 stock options to employees, directors, and consultants. Under the 2006 Plan, both employees and non-employees were eligible for such stock options. In 2009, the 2006 Plan was amended to increase the total options pool to 1,110,053. In 2011, the 2006 Plan was amended to increase the total options pool to 3,378,189. The Board of Directors had the authority to administer the plan and determine, among other things, the exercise price, term and dates of the exercise of all options at their grant date. Under the 2006 Plan, options become vested generally over four years, and expire not more than 10 years after the date of grant. As part of the Merger, options outstanding under the 2006 Plan were adjusted by the Conversion Ratio, and remain in existence as options in the combined entity. </t>
  </si>
  <si>
    <t>Basic and Diluted Net Loss per Share</t>
  </si>
  <si>
    <t>Earnings Per Share [Abstract]</t>
  </si>
  <si>
    <t>17. Basic and Diluted Net Loss per Share Basic net loss per common share is computed by dividing net loss attributable to common stockholders by the weighted average number of common shares outstanding during the period. Diluted net loss per common share is computed giving effect to all dilutive potential common shares that were outstanding during the period. Diluted potential common shares consist of incremental shares issuable upon exercise of stock options and warrants and conversion of preferred stock. In computing diluted net loss per share for the six months ended June 30, 2016 and 2015, no adjustment has been made to the weighted average outstanding common shares as the assumed exercise of outstanding options and warrants and conversion of preferred stock would be anti-dilutive.</t>
  </si>
  <si>
    <t>Related Person Transactions</t>
  </si>
  <si>
    <t>Related Party Transactions [Abstract]</t>
  </si>
  <si>
    <t>18. Related Person Transactions Synergy Life Science Partners, L.P. and Synecor, LLC collectively owned approximately 5% and 7% of the Company’s common stock at June 30, 2016 and 2015, respectively. A member of the Company’s Board of Directors is managing partner of Synergy Life Science Partners, L.P. and an executive officer of Synecor, LLC. Various research and development services were purchased by the Company from Synecor LLC and its wholly owned subsidiary Synchrony Labs LLC pursuant to arms’ length terms approved by the Audit Committee and totaled approximately $5,000 and $431,000 for the six months ended June 30, 2016 and 2015, respectively. On September 18, 2015, TransEnterix Italia entered into a six month service agreement for administrative expenses and rent with SOFAR, a shareholder that owned approximately 14% and 0% of the Company’s common stock at June 30, 2016 and 2015, respectively. Expenses under this agreement were approximately $162,000 and $0 for the six months ended June 30, 2016 and 2015, respectively.</t>
  </si>
  <si>
    <t>Commitments And Contingencies Disclosure [Abstract]</t>
  </si>
  <si>
    <t xml:space="preserve">19. Commitments and Contingencies Contingent Consideration As discussed in Note 3, in September 2015, the Company completed the ALF-X Acquisition using a combination of cash, stock and potential post-acquisition milestone payments. These milestone payments may be payable in the future, depending on the achievement of certain regulatory and commercial milestones. The maximum amount of the aggregate milestone payments could be €27.5 million. As of June 30, 2016, the fair value of the contingent consideration was $25.3 million. 19. Commitments and Contingencies (Continued) Operating Leases On November 2, 2009, TransEnterix Surgical entered into an operating lease for its corporate offices for a period of five years commencing in April 2010. On June 12, 2014, the Company entered into a lease amendment extending the term of the lease for a period of 3 years and 2 months commencing on May 1, 2015 and expiring on June 30, 2018, with an option to renew for an additional three years. On October 25, 2013, the Company entered into an operating lease for its warehouse for a period of four years and four months commencing in January 2014, with an option to renew for an additional six years. On May 12, 2016, TransEnterix Italia S.r.l entered into an operating lease for its corporate offices for a period of six years and three months commencing in May 2016. Rent expense was approximately $345,000 and $298,000 for the six months ended June 30, 2016 and 2015, respectively. The Company’s approximate future minimum payments for its operating lease obligations that have initial or remaining noncancelable terms in excess of one year as of December 31, 2015 are as follow:
Years ending December 31, (In thousands)
2016
$
592
2017
710
2018
579
2019
289
2020
289
Thereafter
457
Total
$
2,916
Legal Proceedings On June 2, 2016, a stockholder filed a putative class action complaint, Ashok V. Bankley, individually and on behalf of all others similarly situated vs. TransEnterix, Inc., Todd M. Pope and Joseph P. Slattery Thomas Ravey, individually and on behalf of all others similarly situated vs. TransEnterix, Inc., Todd M. Pope and Joseph P. Slattery On July 8, 2016, a stockholder filed a putative derivative complaint, Otto Pikal v. Todd M. Pope, et al., in the General Court of Justice, Superior Court Division, Wake County, North Carolina (case number 16CV008930), on behalf of the Company against certain of our current officers and directors. The complaint alleges, among other things, that the defendants breached their fiduciary duties by disseminating false and misleading information to the Company’s shareholders relating to the Company’s SurgiBot System and its 510(k) application in violation of certain federal securities laws and by failing to ensure that the Company maintained adequate internal controls. The complaint seeks, among other things, unspecified monetary damages and an order directing the Company to take steps to improve its corporate governance and to protect the Company and its stockholders from future wrongdoing such as that alleged in the complaint. The defendants have not been served with the suit, and the time for defendants to respond to the complaint has not yet expired. On April 25, 2016, Intuitive Surgical, Inc. and its French subsidiary, Intuitive Surgical SAS (collectively, “Intuitive”), brought a request for unilateral </t>
  </si>
  <si>
    <t>Summary of Significant Accounting Policies (Policies)</t>
  </si>
  <si>
    <t>Basis of Presentation</t>
  </si>
  <si>
    <t xml:space="preserve">Basis of Presentation The Company has prepared the accompanying unaudited interim condensed consolidated financial statements in accordance with the instructions to Form 10-Q and the standards of accounting measurement set forth in the Interim Reporting Topic of the Financial Accounting Standards Board (“FASB”) Accounting Standards Codification (“ASC”). Consequently, the Company has not necessarily included in this Form 10-Q all information and footnotes required for audited financial statements. In the opinion of the Company’s management, the accompanying unaudited condensed consolidated financial statements in this Form 10-Q contain all adjustments, consisting only of normal recurring adjustments, except as otherwise indicated, necessary for a fair statement of its financial position, results of operations, and cash flows of the Company for all periods presented. The results reported in these condensed consolidated financial statements should not be regarded as necessarily indicative of results that may be expected for any subsequent period or for the entire year. These unaudited condensed consolidated financial statements and notes thereto should be read in conjunction with the Company’s audited financial statements and the notes thereto included in the Company’s latest Annual Report on Form 10-K. Certain information and footnote disclosures normally included in the annual financial statements prepared in accordance with U.S. GAAP have been condensed or omitted in the accompanying interim consolidated financial statements. The year-end condensed balance sheet data was derived from audited financial statements, but does not include all disclosures required by U.S. GAAP. The accompanying Consolidated Financial Statements include the accounts of the Company and its direct and indirect wholly owned subsidiaries, SafeStitch LLC, TransEnterix Surgical, Inc., TransEnterix International, Inc., TransEnterix Italia S.r.l., TransEnterix Europe S.Á.R.L and TransEnterix Europe S.Á.R.L, Bertrange, Swiss Branch, Cadempino. All inter-company accounts and transactions have been eliminated in consolidation. </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identifiable intangible assets and goodwill, stock compensation expense, excess and obsolete inventory reserves, and deferred tax asset valuation allowances.</t>
  </si>
  <si>
    <t>Reverse Stock Split</t>
  </si>
  <si>
    <t>Reverse Stock Split On March 31, 2014, the Company effectuated a reverse stock split of its issued and outstanding shares of common stock at a ratio of 1 for 5 (the “Reverse Stock Split”). As a result of the Reverse Stock Split, the Company’s issued and outstanding stock decreased from 244,276,923 to 48,855,255 shares of common stock, all with a par value of $0.001. All information related to common stock, stock options, restricted stock units, warrants and earnings per share for prior periods has been retroactively adjusted to give effect to the Reverse Stock Split.</t>
  </si>
  <si>
    <t>Cash and Cash Equivalents</t>
  </si>
  <si>
    <t>Cash and Cash Equivalents The Company considers all highly liquid investments with original maturities of 90 days or less at the time of purchase to be cash equivalents and investments with original maturities of between 91 days and one year to be short-term investments. In order to manage exposure to credit risk, the Company invests in high-quality investments rated at least A2 by Moody’s Investors Service or A by Standard &amp; Poor.</t>
  </si>
  <si>
    <t>Fair Value of Financial Instruments</t>
  </si>
  <si>
    <t>Fair Value of Financial Instruments The carrying values of cash equivalents, accounts receivable, interest receivable, accounts payable, and certain accrued expenses at June 30, 2016 and December 31, 2015, approximate their fair values due to the short-term nature of these items. The Company’s notes payable balance approximates fair value as of June 30, 2016 and December 31, 2015, as the Company’s notes payable were amended and modified in the third quarter of 2015.</t>
  </si>
  <si>
    <t>Concentrations and Credit Risk</t>
  </si>
  <si>
    <t>2. Summary of Significant Accounting Policies (Continued) Concentrations and Credit Risk The Company’s principal financial instruments subject to potential concentration of credit risk are cash and cash equivalents and investments held in money market accounts. The Company places cash deposits with a federally insured financial institution. The Company maintains its cash at banks and financial institutions it considers to be of high credit quality; however, the Company’s cash deposits may at times exceed the FDIC insured limit. Balances in excess of federally insured limitations may not be insured. The Company has not experienced losses on these accounts, and management believes that the Company is not exposed to significant risks on such accounts. The Company’s accounts receivable are derived from net revenue to customers and distributors located throughout the world. The Company evaluates its customers’ financial condition and, generally, requires no collateral from its customers. The Company provides reserves for potential credit losses but has not experienced significant losses to date. The Company had one customer who constituted 100% of the Company’s net accounts receivable at June 30, 2016 and December 31, 2015.</t>
  </si>
  <si>
    <t>Accounts Receivable</t>
  </si>
  <si>
    <t>Accounts Receivable Accounts receivable are recorded at net realizable value, which includes an allowance for estimated uncollectable accounts. The allowance for uncollectible accounts was determined based on historical collection experience.</t>
  </si>
  <si>
    <t>Inventories Inventories are stated at the lower of cost or market. Cost is based on the first in, first out method. The Company records reserves, when necessary, to reduce the carrying value of inventory to its net realizable value. Management considers forecast demand in relation to the inventory on hand, competitiveness of product offerings, market conditions and product life cycles when determining excess and obsolescence and net realizable value adjustments. At the point of loss recognition, a new, lower-cost basis for that inventory is established, and any subsequent improvements in facts and circumstances do not result in the restoration or increase in that newly established cost basis. Any inventory on hand at the measurement date in excess of the Company’s current requirements based on anticipated levels of sales is classified as long-term on the Company’s consolidated balance sheets. The Company’s classification of long-term inventory requires it to estimate the portion of on-hand inventory that can be realized over the next 12 months.</t>
  </si>
  <si>
    <t>Identifiable Intangible Assets and Goodwill</t>
  </si>
  <si>
    <t xml:space="preserve">Identifiable Intangible Assets and Goodwill Identifiable intangible assets are recorded at cost, or when acquired as part of a business acquisition, at estimated fair value. Certain intangible assets are amortized over 7 to 10 years. Similar to tangible personal property and equipment, the Company periodically evaluates identifiable intangible assets for impairment whenever events or changes in circumstances indicate that the carrying amount may not be recoverable. Intellectual property consists of purchased patent rights and developed research and development acquired as part of a business acquisition. Amortization of the patent rights is recorded using the straight-line method over the estimated useful life of the patents of 10 years. Amortization of the developed research and development is recorded using the straight-line method over the estimated useful life of 7 years. This method approximates the period over which the Company expects to receive the benefit from these assets. See Note 10 for additional information related to the write-off of purchased patents in connection with the restructuring plan executed in May 2016. No impairment existed at December 31, 2015. Indefinite-lived intangible assets, such as goodwill, are not amortized. The Company tests the carrying amounts of goodwill for recoverability on an annual basis at December 31 or when events or changes in circumstances indicate evidence a potential impairment exists, using a fair value based test. The Company continues to operate in one segment, which is considered to be the sole reporting unit and therefore, goodwill is tested for impairment at the enterprise level. See Note 10 for additional information related to goodwill impairment recorded during the second quarter of 2016. No impairment existed at December 31, 2015. </t>
  </si>
  <si>
    <t>In-Process Research and Development</t>
  </si>
  <si>
    <t>2. Summary of Significant Accounting Policies (Continued) In-Process Research and Development In-process research and development (“IPR&amp;D”) assets represent the fair value assigned to technologies that were acquired, which at the time of acquisition have not reached technological feasibility and have no alternative future use. IPR&amp;D assets are considered to be indefinite-lived until the completion or abandonment of the associated research and development projects. During the period that the IPR&amp;D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the Company is able to commercialize products associated with the IPR&amp;D assets, these assets are then deemed definite-lived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 The IPR&amp;D was acquired on September 21, 2015. No impairment existed at June 30, 2016 and December 31, 2015.</t>
  </si>
  <si>
    <t>Property and Equipment Property and equipment consists primarily of machinery, manufacturing equipment, computer equipment, furniture, and leasehold improvements, which are recorded at cost. Depreciation is recorded using the straight-line method over the estimated useful lives of the assets as follows:
Machinery and manufacturing equipment
3-5 years
Computer equipment
3 years
Furniture
5 years
Leasehold improvements
Lesser Upon retirement or sale, the cost of assets disposed of and the related accumulated depreciation and amortization are removed from the accounts and any resulting gain or loss is credited or charged to operations. Repairs and maintenance costs are expensed as incurred.</t>
  </si>
  <si>
    <t>Impairment of Long-Lived Assets</t>
  </si>
  <si>
    <t>Impairment of Long-Lived Assets The Company reviews its long-lived assets for possible impairment whenever events or changes in circumstances indicate that the carrying amount of the assets may not be fully recoverable. To determine the recoverability of its long-lived assets, the Company evaluates the probability that future estimated undiscounted net cash flows will be less than the carrying amount of the assets. If such estimated cash flows are less than the carrying amount of the long-lived assets, then such assets are written down to their fair value. The Company’s estimates of anticipated cash flows and the remaining estimated useful lives of long-lived assets could be reduced in the future, resulting in a reduction to the carrying amount of long-lived assets.</t>
  </si>
  <si>
    <t>Contingent Consideration</t>
  </si>
  <si>
    <t>Contingent Consideration Contingent consideration is recorded as a liability and is the estimate of the fair value of potential milestone payments related to business acquisitions. Contingent consideration is measured at fair value using a discounted cash flow model utilizing significant unobservable inputs including the probability of achieving each of the potential milestones and an estimated discount rate associated with the risks of the expected cash flows attributable to the various milestones. Significant increases or decreases in any of the probabilities of success or changes in expected timelines for achievement of any of these milestones would result in a significantly higher or lower fair value of these milestones, respectively, and commensurate changes to the associated liability. The fair value of the contingent consideration at each reporting date is updated by reflecting the changes in fair value in our statement of operations and comprehensive loss.</t>
  </si>
  <si>
    <t>Translation of Foreign Currencies</t>
  </si>
  <si>
    <t>Translation of Foreign Currencies The functional currency of the Company’s foreign subsidiaries is Euros.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a subsidiary using a functional currency other than the U.S. dollar is included in accumulated other comprehensive income or loss as a separate component of stockholders’ equity. 2. Summary of Significant Accounting Policies (Continued) The Company’s intercompany accounts are denominated in the functional currency of the foreign subsidiary. Gains and losses resulting from the remeasurement of intercompany receivables that the Company considers to be of a long-term investment nature are recorded as a cumulative translation adjustment in accumulated other comprehensive income or loss as a separate component of stockholders’ equity, while gains and losses resulting from the remeasurement of intercompany receivables from a foreign subsidiary for which the Company anticipates settlement in the foreseeable future are recorded in the consolidated statement of operations and comprehensive loss. The net gains and losses included in net loss in the consolidated statements of operations and comprehensive loss for the six months ended June 30, 2016 and 2015 were not significant.</t>
  </si>
  <si>
    <t>Business Acquisitions</t>
  </si>
  <si>
    <t>Business Acquisitions Business acquisitions are accounted for using the acquisition method of accounting in accordance with ASC 805, “Business Combinations.” ASC 805 requires, among other things, that assets acquired and liabilities assumed be recognized at their fair values, as determined in accordance with ASC 820, “Fair Value Measurements,” as of the acquisition date. For certain assets and liabilities, book value approximates fair value. In addition, ASC 805 establishes that consideration transferred be measured at the closing date of the acquisition at the then-current market price. Under ASC 805, acquisition related costs (i.e., advisory, legal, valuation and other professional fees) and certain acquisition-related restructuring charges impacting the target company are expensed in the period in which the costs are incurred. The application of the acquisition method of accounting requires the Company to make estimates and assumptions related to the estimated fair values of net assets acquired. Significant judgments are used during this process, particularly with respect to intangible assets. Generally, intangible assets are amortized over their estimated useful lives. Goodwill and other indefinite-lived intangibles are not amortized, but are annually assessed for impairment. Therefore, the purchase price allocation to intangible assets and goodwill has a significant impact on future operating results.</t>
  </si>
  <si>
    <t>Risk and Uncertainties</t>
  </si>
  <si>
    <t>Risk and Uncertainties The Company is subject to a number of risks similar to other similarly-sized companies in the medical device industry. These risks include, without limitation, the historical lack of profitability; the Company’s ability to raise additional capital; its ability to successfully integrate the ALF-X System into its business; its ability to successfully develop, clinically test and commercialize its products; the timing and outcome of the regulatory review process for its products; changes in the health care and regulatory environments of the United States, Italy, other countries in the European Union, and other countries in which the Company intends to operate; its ability to attract and retain key management, marketing and scientific personnel; competition from new entrants; its ability to successfully prepare, file, prosecute, maintain, defend and enforce patent claims and other intellectual property rights; its ability to successfully transition from a research and development company to a marketing, sales and distribution concern; competition in the market for robotic surgical devices; and its ability to identify and pursue development of additional products.</t>
  </si>
  <si>
    <t>Research and Development Costs</t>
  </si>
  <si>
    <t>Research and Development Costs Research and development expenses primarily consist of engineering, product development and regulatory expenses, incurred in the design, development, testing and enhancement of our products and legal services associated with our efforts to obtain and maintain broad protection for the intellectual property related to our products. Research and development costs are expensed as incurred.</t>
  </si>
  <si>
    <t>Stock-Based Compensation The Company follows ASC 718 (“Stock Compensation”) and ASC 505-50 (“Equity-Based Payments to Non-employees”), which provide guidance in accounting for share-based awards exchanged for services rendered and requires companies to expense the estimated fair value of these awards over the requisite service period. For awards granted to non-employees, the Company determines the fair value of the stock-based compensation award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of (1) the date at which a commitment for performance by the counterparty to earn the equity instruments is reached, or (2) the date at which the counterparty’s performance is complete. 2. Summary of Significant Accounting Policies (Continued) The Company recognizes compensation expense for stock-based awards based on estimated fair values on the date of grant for awards granted to employees. The Company uses the Black-Scholes-Merton option pricing model to determine the fair value of stock options. The fair value of restricted stock units is determined by the market price of the Company’s common stock on the date of grant. The expense associated with stock-based compensation is recognized on a straight-line basis over the requisite service period of each award. The Company records as expense the fair value of stock-based compensation awards, including stock options and restricted stock units. Compensation expense for stock-based compensation was approximately $2,477,000 and $1,667,000 for the six months ended June 30, 2016 and 2015, respectively.</t>
  </si>
  <si>
    <t>Income Taxes The Company accounts for income taxes using the asset and liability method, which requires the recognition of deferred tax assets or liabilities for the temporary differences between financial reporting and tax basis of the Company’s assets and liabilities, and for tax carryforwards at enacted statutory rates in effect for the years in which the asset or liability is expected to be realized. The effect on deferred taxes of a change in tax rates is recognized in income during the period that includes the enactment date. In addition, valuation allowances are established when necessary to reduce deferred tax assets and liabilities to the amounts expected to be realized.</t>
  </si>
  <si>
    <t>Comprehensive Loss</t>
  </si>
  <si>
    <t>Comprehensive Loss Comprehensive loss is defined as the change in equity of a business enterprise during a period from transactions and other events and circumstances from non-owner sources.</t>
  </si>
  <si>
    <t>Segments</t>
  </si>
  <si>
    <t>Segments The Company operates in one business segment—the research, development and sale of medical device robotics to improve minimally invasive surgery. The Company’s chief operating decision maker (determined to be the Chief Executive Officer) does not manage any part of the Company separately, and the allocation of resources and assessment of performance are based on the Company’s consolidated operating results. Approximately 56% of the Company’s total consolidated assets are located within the U.S. as of June 30, 2016. The remaining assets are mostly located in Europe and are primarily related to the Company’s facility in Italy, and include goodwill, intellectual property, in-process research and development, other current assets and inventory of $93.2 million at June 30, 2016, associated with the ALF-X Acquisition in September 2015. Total assets outside of the U.S. excluding goodwill amounted to 35% of total consolidated assets at June 30, 2016.</t>
  </si>
  <si>
    <t>Impact of Recently Issued Accounting Standards</t>
  </si>
  <si>
    <t>Impact of Recently Issued Accounting Standards In March 2016, the FASB issued Accounting Standards Update (“ASU”) 2016-09, Compensation – Stock Compensation (Topic 718) – Improvements to Employee Share-Based Payment Accounting. Under ASU 2016-09, the tax effects of stock compensation will be recognized as income tax expense or benefit in the income statement and the tax effects of exercised or vested awards will be treated as discrete items in the reporting period in which they occur. Along with other income tax cash flows, excess tax benefits will be classified as operating activities, and cash paid by an employer when directly withholding shares for tax withholding purposes will be classified as financing activities. Entities may make an entity-wide accounting policy election to either estimate the number of awards that are expected to vest (current GAAP) or account for forfeitures when they occur. The threshold to qualify for equity classification permits withholding up to the maximum statutory tax rates in the applicable jurisdictions. For public companies, ASU 2016-09 is effective for annual periods beginning after December 15, 2016, and interim periods within those annual periods. Early adoption is permitted, however, an entity that elects early adoption must adopt all amendments under the new standard in the same period. The Company is currently in the process of evaluating the impact of the amended guidance on our consolidated financial statements. Except as noted above, there have been no significant changes to our assessment of the impact of recently issued accounting standards included in Note 2 of Notes to Consolidated Financial Statements in our Fiscal 2015 Form 10-K.</t>
  </si>
  <si>
    <t>Reclassifications</t>
  </si>
  <si>
    <t xml:space="preserve">Reclassifications As a result of a recent acquisition, certain financial statement captions have been added and we have reclassified certain prior-period amounts on our consolidated statement of operations and comprehensive loss to conform to the presentation for the current period. Such reclassifications have no effect on previously reported total assets, liabilities, stockholders’ equity or net loss. </t>
  </si>
  <si>
    <t>Summary of Significant Accounting Policies (Tables)</t>
  </si>
  <si>
    <t>Summary of Estimated Lives of Assets</t>
  </si>
  <si>
    <t xml:space="preserve">Depreciation is recorded using the straight-line method over the estimated useful lives of the assets as follows:
Machinery and manufacturing equipment
3-5 years
Computer equipment
3 years
Furniture
5 years
Leasehold improvements
Lesser </t>
  </si>
  <si>
    <t>Acquisition of ALF-X Surgical Robotic System (Tables) - ALF-X Surgical Robotic System Acquisition [Member]</t>
  </si>
  <si>
    <t>Summary of Fair Value Consideration</t>
  </si>
  <si>
    <t>3. Acquisition of ALF-X Surgical Robotic System (Continued) The ALF-X Acquisition-date fair value of the consideration is as follows (in thousands, except for per share amounts):
Common shares issued
15,543
Closing price per share
$
2.81
$
43,677
Cash consideration
25,000
Contingent consideration
23,900
Total consideration
$
92,577</t>
  </si>
  <si>
    <t>Schedule of Estimated Fair Values of Assets Acquired and Liabilities Assumed</t>
  </si>
  <si>
    <t>The following table summarizes the estimated fair values of the assets acquired and liabilities assumed on September 21, 2015, the date of acquisition (in thousands):
Accounts receivable
$
78
Inventories
2,800
Current deferred tax asset
526
Other current assets
4,180
Property and equipment
1,384
Intellectual property
48,500
In-process research and development
17,100
Goodwill
38,348
Total assets acquired
$
112,916
Accounts payable and other liabilities
1,915
Long-term deferred tax liabilities
18,424
Net assets acquired
$
92,577</t>
  </si>
  <si>
    <t>Cash, Cash Equivalents and Restricted Cash (Tables)</t>
  </si>
  <si>
    <t>Summary of Cash, Cash Equivalents and Restricted Cash</t>
  </si>
  <si>
    <t>Cash, cash equivalents and restricted cash consist of the following:
June 30, 2016
December 2015
(In thousands)
(unaudited)
Cash
$
5,511
$
1,666
Money market
59,098
36,783
Total cash and cash equivalents
$
64,609
$
38,449
Restricted cash
$
289
$
—
Total
$
64,898
$
—</t>
  </si>
  <si>
    <t>Fair Value (Tables)</t>
  </si>
  <si>
    <t>Summary of Assets Measured at Fair Value on Recurring Basis</t>
  </si>
  <si>
    <t>The following are the major categories of assets measured at fair value on a recurring basis as of June 30, 2016 and December 31, 2015, using quoted prices in active markets for identical assets (Level 1); significant other observable inputs (Level 2); and significant unobservable inputs (Level 3):
June 30, 2016
(In thousands)
(unaudited)
Description
Quoted Active Markets for Identical Assets (Level 1)
Significant Other Observable Inputs (Level 2)
Significant Unobservable Inputs (Level 3)
Total
Assets measured at fair value
Cash and cash equivalents
$
64,609
$
—
$
—
$
64,609
Restricted cash
289
—
—
289
Total Assets measured at fair value
$
64,898
$
—
$
—
$
64,898
Liabilities measured at fair value
Contingent consideration
$
—
$
—
$
25,300
$
25,300
Total liabilities measured at fair value
$
—
$
—
$
25,300
$
25,300
5. Fair Value (Continued)
December 31, 2015
(In thousands)
Description
Quoted Prices in Active Markets for Identical Assets (Level 1)
Significant Other Observable Inputs (Level 2)
Significant Unobservable Inputs (Level 3)
Total
Assets measured at fair value
Cash and cash equivalents
$
38,449
$
—
$
—
$
38,449
Total Assets measured at fair value
$
38,449
$
—
$
—
$
38,449
Liabilities measured at fair value
Contingent consideration
$
—
$
—
$
23,500
$
23,500
Total liabilities measured at fair value
$
—
$
—
$
23,500
$
23,500</t>
  </si>
  <si>
    <t>Quantitative Information about Inputs and Valuation Methodologies Used for Fair Value Measurements Classified in Level 3</t>
  </si>
  <si>
    <t xml:space="preserve">The following table presents quantitative information about the inputs and valuation methodologies used for the Company’s fair value measurements classified in Level 3 as of September 21, 2015, December 31, 2015, and June 30, 2016:
Valuation Methodology
Significant Unobservable Input
Weighted (range, if applicable)
Contingent consideration
Probability income approach
Milestone dates
2016 to
Discount rate Probability
7.5% to 9.0% 100% </t>
  </si>
  <si>
    <t>Change in Fair Value for All Assets and Liabilities Using Unobservable Level 3 Inputs As Determined By Level 3 Inputs</t>
  </si>
  <si>
    <t>The following table summarizes the change in fair value, as determined by Level 3 inputs, for all assets and liabilities using unobservable Level 3 inputs for the six months ended June 30, 2016:
Fair Value Measurement at Reporting Date (Level 3)
(In thousands)
(unaudited)
Balance at December 31, 2015
$
23,500
Change in fair value
1,800
Balance at June 30, 2016
$
25,300
Current portion
12,500
Long-term portion
12,800
Balance at June 30, 2016
$
25,300</t>
  </si>
  <si>
    <t>Accounts Receivable, Net (Tables)</t>
  </si>
  <si>
    <t>Summary of Accounts Receivable</t>
  </si>
  <si>
    <t>The following table presents the components of accounts receivable:
June 30, 2016
December 2015
(In thousands)
(unaudited)
Gross accounts receivable
$
77
$
76
Allowance for uncollectible accounts
—
—
Total accounts receivable, net
$
77
$
76</t>
  </si>
  <si>
    <t>Inventories (Tables)</t>
  </si>
  <si>
    <t>Schedule of Inventory</t>
  </si>
  <si>
    <t>The components of inventories are as follows:
June 30, 2016
December 31, 2015
(In thousands)
(unaudited)
Finished goods
$
4,247
$
2,704
Raw materials
—
1,928
Total inventories
$
4,247
$
4,632
Short-term portion
$
4,247
$
3,923
Long-term portion
—
709
Total inventories
$
4,247
$
4,632</t>
  </si>
  <si>
    <t>Other Current Assets (Tables)</t>
  </si>
  <si>
    <t>Schedule of Other Current Assets</t>
  </si>
  <si>
    <t>The following table presents the components of other current assets:
June 30, 2016
December 31, 2015
(In thousands)
(unaudited)
Advances to vendors
$
5,007
$
5,403
Prepaid expenses
1,075
750
Other receivables
929
536
Total
$
7,011
$
6,689</t>
  </si>
  <si>
    <t>Property and Equipment (Tables)</t>
  </si>
  <si>
    <t>Summary of Property and Equipment</t>
  </si>
  <si>
    <t>Property and equipment consisted of the following:
June 30, 2016
December 31, 2015
(In thousands)
(unaudited)
Machinery and manufacturing equipment
$
6,367
$
5,846
Computer equipment
1,986
1,875
Furniture
384
374
Leasehold improvements
1,717
1,700
Total property and equipment
10,454
9,795
Accumulated depreciation and amortization
(5,711
)
(5,387
)
Property and equipment, net
$
4,743
$
4,408</t>
  </si>
  <si>
    <t>Goodwill, In-Process Research and Development and Intellectual Property (Tables)</t>
  </si>
  <si>
    <t>Carrying Value of Goodwill and Change in Balance</t>
  </si>
  <si>
    <t>The carrying value of goodwill and the change in the balance for the six months ended June 30, 2016 is as follows:
Goodwill
(In
(unaudited)
Balance at December 31, 2015
$
130,869
Foreign currency translation impact
671
Impairment loss
(61,784
)
Balance at June 30, 2016
$
69,756</t>
  </si>
  <si>
    <t>Carrying Value of Company's Intangible Assets and Change in Balance</t>
  </si>
  <si>
    <t>The components of gross intellectual property, accumulated amortization, and net intellectual property as of June 30, 2016 and December 31, 2015 are as follows:
June 30, 2016
December 31, 2015
(In thousands)
(In thousands)
Gross Carrying Amount
Accumulated Amortization
Foreign currency translation impact
Write-off
Net Carrying Amount
Gross Carrying Amount
Accumulated Amortization
Foreign currency translation impact
Net Carrying Amount
Patents
$
5,000
$
(3,438
)
$
—
$
(1,562
)
$
—
$
5,000
$
(3,259
)
$
—
$
1,741
Developed technology
48,500
(5,108
)
(821
)
—
42,571
48,500
(1,672
)
(1,671
)
45,157
Total intellectual property
$
53,500
$
(8,546
)
$
(821
)
$
(1,562
)
$
42,571
$
53,500
$
(4,931
)
$
(1,671
)
$
46,898</t>
  </si>
  <si>
    <t>In-Process Research and Development [Member]</t>
  </si>
  <si>
    <t>The carrying value of the Company’s IPR&amp;D assets and the change in the balance for the six months ended June 30, 2016 is as follows:
In-Process Research and Development (In thousands)
(unaudited)
Balance at December 31, 2015
$
16,511
Foreign currency translation impact
300
Balance at June 30, 2016
$
16,811</t>
  </si>
  <si>
    <t>Accrued Expenses (Tables)</t>
  </si>
  <si>
    <t>Schedule of Accrued Expenses</t>
  </si>
  <si>
    <t>The following table presents the components of accrued expenses:
June 30, 2016
December 31, 2015
(In thousands)
(unaudited)
Taxes and other assessments
$
3,072
$
3,112
Compensation and benefits
1,814
2,492
Consulting and other vendors
954
553
Interest and final payment fee
743
411
Deferred rent
231
278
Legal and professional fees
205
268
Restructuring charges
199
—
Other
126
281
Total
$
7,344
$
7,395</t>
  </si>
  <si>
    <t>Public Offerings of Common Stock (Tables)</t>
  </si>
  <si>
    <t>Schedule of Total Sales under 2015 and 2016 Sales Agreement</t>
  </si>
  <si>
    <t>The following table summarizes the total sales under the 2015 Sales Agreement and 2016 Sales Agreement for the periods indicated (in thousands, except per share amounts):
2015 Sales Agreement
2016 Sales Agreement
Six Months Ended June 30, 2016
Year Ended December 31, 2015
Six Months Ended June 30, 2016
Total shares of common stock sold
5,710.2
2,014.3
8,763.4
Average price per share
$
3.23
$
3.25
$
4.70
Gross proceeds
$
18,454
$
6,546
$
41,156
Commissions earned by Cantor
$
553
$
197
$
1,235
Other issuance costs
$
—
$
259
$
185</t>
  </si>
  <si>
    <t>Commitments and Contingencies (Tables)</t>
  </si>
  <si>
    <t>Summary of Future Minimum Payments and Operating Lease Obligations</t>
  </si>
  <si>
    <t>The Company’s approximate future minimum payments for its operating lease obligations that have initial or remaining noncancelable terms in excess of one year as of December 31, 2015 are as follow:
Years ending December 31, (In thousands)
2016
$
592
2017
710
2018
579
2019
289
2020
289
Thereafter
457
Total
$
2,916</t>
  </si>
  <si>
    <t>Organization and Capitalization - Additional Information (Detail)</t>
  </si>
  <si>
    <t>Jun. 30, 2016Segmentshares</t>
  </si>
  <si>
    <t>Dec. 31, 2015shares</t>
  </si>
  <si>
    <t>Dec. 06, 2013$ / sharesshares</t>
  </si>
  <si>
    <t>Organization and Capitalization [Line Items]</t>
  </si>
  <si>
    <t>Preferred stock, shares authorized</t>
  </si>
  <si>
    <t>Preferred stock, par value (in dollars per share) | $ / shares</t>
  </si>
  <si>
    <t>Number of business segments | Segment</t>
  </si>
  <si>
    <t>Minimum [Member]</t>
  </si>
  <si>
    <t>Maximum [Member]</t>
  </si>
  <si>
    <t>Summary of Significant Accounting Policies - Additional Information (Detail)</t>
  </si>
  <si>
    <t>Sep. 21, 2015</t>
  </si>
  <si>
    <t>Mar. 30, 2014shares</t>
  </si>
  <si>
    <t>Jun. 30, 2016USD ($)Segment$ / sharesshares</t>
  </si>
  <si>
    <t>Jun. 30, 2015USD ($)</t>
  </si>
  <si>
    <t>Dec. 31, 2015USD ($)$ / sharesshares</t>
  </si>
  <si>
    <t>Mar. 31, 2014$ / sharesshares</t>
  </si>
  <si>
    <t>Accounting Policies [Line Items]</t>
  </si>
  <si>
    <t>Reverse stock split, ratio</t>
  </si>
  <si>
    <t>Common stock, shares issued | shares</t>
  </si>
  <si>
    <t>Common stock, shares outstanding | shares</t>
  </si>
  <si>
    <t>Common stock, par value (in dollars per share) | $ / shares</t>
  </si>
  <si>
    <t>Impairment charges</t>
  </si>
  <si>
    <t>U.S. [Member]</t>
  </si>
  <si>
    <t>Percentage of total consolidated assets</t>
  </si>
  <si>
    <t>56.00%</t>
  </si>
  <si>
    <t>International [Member]</t>
  </si>
  <si>
    <t>Percentage of total consolidated assets, excluding goodwill</t>
  </si>
  <si>
    <t>35.00%</t>
  </si>
  <si>
    <t>ALF-X Surgical Robotic System Acquisition [Member]</t>
  </si>
  <si>
    <t>Amortization period</t>
  </si>
  <si>
    <t>7 years</t>
  </si>
  <si>
    <t>ALF-X Surgical Robotic System Acquisition [Member] | Europe [Member]</t>
  </si>
  <si>
    <t>Stock Options [Member]</t>
  </si>
  <si>
    <t>Share based compensation, expense recognized</t>
  </si>
  <si>
    <t>10 years</t>
  </si>
  <si>
    <t>Customer Concentration Risk [Member] | Accounts Receivable [Member] | Customer One [Member]</t>
  </si>
  <si>
    <t>Concentration Risk Percentage</t>
  </si>
  <si>
    <t>100.00%</t>
  </si>
  <si>
    <t>Summary of Significant Accounting Policies - Summary of Estimated Lives of Assets (Detail)</t>
  </si>
  <si>
    <t>Computer Equipment [Member]</t>
  </si>
  <si>
    <t>Change In Accounting Estimate [Line Items]</t>
  </si>
  <si>
    <t>Property, plant and equipment, useful life</t>
  </si>
  <si>
    <t>3 years</t>
  </si>
  <si>
    <t>Furniture [Member]</t>
  </si>
  <si>
    <t>5 years</t>
  </si>
  <si>
    <t>Minimum [Member] | Machinery and Manufacturing Equipment [Member]</t>
  </si>
  <si>
    <t>Minimum [Member] | Leasehold Improvements [Member]</t>
  </si>
  <si>
    <t>Maximum [Member] | Machinery and Manufacturing Equipment [Member]</t>
  </si>
  <si>
    <t>Maximum [Member] | Leasehold Improvements [Member]</t>
  </si>
  <si>
    <t>Acquisition of ALF-X Surgical Robotic System - Additional Information (Detail)</t>
  </si>
  <si>
    <t>Sep. 21, 2015USD ($)shares</t>
  </si>
  <si>
    <t>Jun. 30, 2016USD ($)</t>
  </si>
  <si>
    <t>Dec. 31, 2015USD ($)</t>
  </si>
  <si>
    <t>Sep. 21, 2015EUR (€)</t>
  </si>
  <si>
    <t>Business Acquisition [Line Items]</t>
  </si>
  <si>
    <t>Securities consideration held in escrow percentage</t>
  </si>
  <si>
    <t>10.00%</t>
  </si>
  <si>
    <t>Escrow and security interest period</t>
  </si>
  <si>
    <t>24 months</t>
  </si>
  <si>
    <t>Common shares issued | shares</t>
  </si>
  <si>
    <t>Cash consideration</t>
  </si>
  <si>
    <t>Acquisition agreement, description</t>
  </si>
  <si>
    <t>The Lock-up Agreement provides that SOFAR may sell, transfer or convey: (i) no more than 50% of the Securities Consideration during the period commencing on the one-year anniversary of the Closing Date and ending on the eighteen-month anniversary of the Closing Date; and (ii) no more than 75% of the Securities Consideration during the period commencing on the eighteen-month anniversary of the Closing Date and ending on the two-year anniversary of the Closing Date.</t>
  </si>
  <si>
    <t>ALF-X Surgical Robotic System Acquisition [Member] | Maximum [Member] | Ending on Eighteen Month Anniversary [Member]</t>
  </si>
  <si>
    <t>Percentage of securities consideration</t>
  </si>
  <si>
    <t>50.00%</t>
  </si>
  <si>
    <t>ALF-X Surgical Robotic System Acquisition [Member] | Maximum [Member] | Ending on Two Year Anniversary [Member]</t>
  </si>
  <si>
    <t>75.00%</t>
  </si>
  <si>
    <t>ALF-X Surgical Robotic System Acquisition [Member] | First Tranche [Member]</t>
  </si>
  <si>
    <t>ALF-X Surgical Robotic System Acquisition [Member] | Second Tranche [Member]</t>
  </si>
  <si>
    <t>Cash consideration payable | €</t>
  </si>
  <si>
    <t>Gross proceeds from financing</t>
  </si>
  <si>
    <t>Interest rate</t>
  </si>
  <si>
    <t>9.00%</t>
  </si>
  <si>
    <t>ALF-X Surgical Robotic System Acquisition [Member] | Second Tranche [Member] | Minimum [Member]</t>
  </si>
  <si>
    <t>Cash on hand</t>
  </si>
  <si>
    <t>ALF-X Surgical Robotic System Acquisition [Member] | Third Tranche [Member]</t>
  </si>
  <si>
    <t>ALF-X Surgical Robotic System Acquisition [Member] | Third Tranche [Member] | Minimum [Member]</t>
  </si>
  <si>
    <t>Target revenue to be achieved | €</t>
  </si>
  <si>
    <t>ALF-X Surgical Robotic System Acquisition [Member] | Fourth Tranche [Member]</t>
  </si>
  <si>
    <t>ALF-X Surgical Robotic System Acquisition [Member] | U.S. Dollars [Member]</t>
  </si>
  <si>
    <t>ALF-X Surgical Robotic System Acquisition [Member] | Euro [Member]</t>
  </si>
  <si>
    <t>TransEnterix Italia [Member]</t>
  </si>
  <si>
    <t>Membership interests percentage under Security agreement</t>
  </si>
  <si>
    <t>Legal, consulting and other costs related to acquisition</t>
  </si>
  <si>
    <t>Acquisition of ALF-X Surgical Robotic System - Summary of Fair Value Consideration (Detail) - USD ($) $ / shares in Units, $ in Thousands</t>
  </si>
  <si>
    <t>Contingent consideration</t>
  </si>
  <si>
    <t>Common shares issued</t>
  </si>
  <si>
    <t>Closing price per share</t>
  </si>
  <si>
    <t>Consideration share value</t>
  </si>
  <si>
    <t>Total consideration</t>
  </si>
  <si>
    <t>Acquisition of ALF-X Surgical Robotic System - Schedule of Estimated Fair Values of Assets Acquired and Liabilities Assumed (Detail) - USD ($) $ in Thousands</t>
  </si>
  <si>
    <t>Current deferred tax asset</t>
  </si>
  <si>
    <t>Property and equipment</t>
  </si>
  <si>
    <t>Intellectual property</t>
  </si>
  <si>
    <t>Total assets acquired</t>
  </si>
  <si>
    <t>Accounts payable and other liabilities</t>
  </si>
  <si>
    <t>Long-term deferred tax liabilities</t>
  </si>
  <si>
    <t>Net assets acquired</t>
  </si>
  <si>
    <t>Cash, Cash Equivalents and Restricted Cash - Summary of Cash, Cash Equivalents and Restricted Cash (Detail) - USD ($) $ in Thousands</t>
  </si>
  <si>
    <t>Dec. 31, 2014</t>
  </si>
  <si>
    <t>Cash</t>
  </si>
  <si>
    <t>Money market</t>
  </si>
  <si>
    <t>Total cash and cash equivalents</t>
  </si>
  <si>
    <t>Fair Value - Summary of Assets Measured at Fair Value on Recurring Basis (Detail) - USD ($) $ in Thousands</t>
  </si>
  <si>
    <t>12 Months Ended</t>
  </si>
  <si>
    <t>Assets measured at fair value</t>
  </si>
  <si>
    <t>Liabilities measured at fair value</t>
  </si>
  <si>
    <t>Total liabilities measured at fair value</t>
  </si>
  <si>
    <t>Fair Value, Inputs, Level 1 [Member]</t>
  </si>
  <si>
    <t>Fair Value, Inputs, Level 3 [Member]</t>
  </si>
  <si>
    <t>Fair Value - Additional Information (Detail)</t>
  </si>
  <si>
    <t>Fair Value Measurements Disclosure [Line Items]</t>
  </si>
  <si>
    <t>Fair value of contingent consideration</t>
  </si>
  <si>
    <t>Fair Value - Quantitative Information about Inputs and Valuation Methodologies Used for Fair Value Measurements Classified in Level 3 (Detail) - ALF-X Surgical Robotic System Acquisition [Member] - Fair Value, Inputs, Level 3 [Member] - Contingent Consideration [Member]</t>
  </si>
  <si>
    <t>Fair Value Inputs Liabilities Quantitative Information [Line Items]</t>
  </si>
  <si>
    <t>Probability of occurrence</t>
  </si>
  <si>
    <t>Milestone dates</t>
  </si>
  <si>
    <t>Discount rate</t>
  </si>
  <si>
    <t>7.50%</t>
  </si>
  <si>
    <t>Fair Value - Change in Fair Value for All Assets and Liabilities Using Unobservable Level 3 Inputs As Determined By Level 3 Inputs (Detail) - Fair Value, Inputs, Level 3 [Member] $ in Thousands</t>
  </si>
  <si>
    <t>Fair Value Liabilities Measured On Recurring Basis Unobservable Input Reconciliation [Line Items]</t>
  </si>
  <si>
    <t>Beginning balance</t>
  </si>
  <si>
    <t>Change in fair value</t>
  </si>
  <si>
    <t>Current portion</t>
  </si>
  <si>
    <t>Long-term portion</t>
  </si>
  <si>
    <t>Ending balance</t>
  </si>
  <si>
    <t>Accounts Receivable, Net - Summary of Accounts Receivable (Detail) - USD ($) $ in Thousands</t>
  </si>
  <si>
    <t>Gross accounts receivable</t>
  </si>
  <si>
    <t>Allowance for uncollectible accounts</t>
  </si>
  <si>
    <t>Total accounts receivable, net</t>
  </si>
  <si>
    <t>Inventories - Schedule of Inventory (Detail) - USD ($) $ in Thousands</t>
  </si>
  <si>
    <t>Finished goods</t>
  </si>
  <si>
    <t>Raw materials</t>
  </si>
  <si>
    <t>Total inventories</t>
  </si>
  <si>
    <t>Short-term portion</t>
  </si>
  <si>
    <t>Inventories - Additional Information (Detail) - USD ($)</t>
  </si>
  <si>
    <t>Inventory [Line Items]</t>
  </si>
  <si>
    <t>Write down of inventory</t>
  </si>
  <si>
    <t>SurgiBot System [Member]</t>
  </si>
  <si>
    <t>Other Current Assets - Schedule of Other Current Assets (Detail) - USD ($) $ in Thousands</t>
  </si>
  <si>
    <t>Advances to vendors</t>
  </si>
  <si>
    <t>Prepaid expenses</t>
  </si>
  <si>
    <t>Other receivables</t>
  </si>
  <si>
    <t>Property and Equipment - Summary of Property and Equipment (Detail) - USD ($) $ in Thousands</t>
  </si>
  <si>
    <t>Property, Plant and Equipment [Line Items]</t>
  </si>
  <si>
    <t>Property and equipment, Gross</t>
  </si>
  <si>
    <t>Accumulated depreciation and amortization</t>
  </si>
  <si>
    <t>Machinery and Manufacturing Equipment [Member]</t>
  </si>
  <si>
    <t>Leasehold Improvements [Member]</t>
  </si>
  <si>
    <t>Property and Equipment - Additional Information (Detail) - USD ($)</t>
  </si>
  <si>
    <t>Disposal of long-lived assets</t>
  </si>
  <si>
    <t>Goodwill, In-Process Research and Development and Intangible Assets - Additional Information (Detail) - USD ($)</t>
  </si>
  <si>
    <t>Dec. 31, 2009</t>
  </si>
  <si>
    <t>Goodwill And Intangible Assets [Line Items]</t>
  </si>
  <si>
    <t>Patent purchased amount</t>
  </si>
  <si>
    <t>Write-off of intellectual property</t>
  </si>
  <si>
    <t>45.00%</t>
  </si>
  <si>
    <t>Patents [Member]</t>
  </si>
  <si>
    <t>Patents [Member] | SurgiBot System [Member]</t>
  </si>
  <si>
    <t>Intellectual Property [Member]</t>
  </si>
  <si>
    <t>Safe Stitch Medical Inc [Member]</t>
  </si>
  <si>
    <t>ALF-X Surgical Robotic System Acquisition [Member] | In-Process Research and Development [Member]</t>
  </si>
  <si>
    <t>Goodwill, In-Process Research and Development and Intangible Assets - Carrying Value of Goodwill and Change in Balance (Detail) - USD ($) $ in Thousands</t>
  </si>
  <si>
    <t>Foreign currency translation impact</t>
  </si>
  <si>
    <t>Impairment loss</t>
  </si>
  <si>
    <t>Goodwill, In-Process Research and Development and Intangible Assets - Carrying Value of Company's IPR&amp;D Assets and Change in Balance (Detail) - USD ($) $ in Thousands</t>
  </si>
  <si>
    <t>Finite-Lived Intangible Assets [Line Items]</t>
  </si>
  <si>
    <t>Goodwill, In-Process Research and Development and Intellectual Property - Summary of Gross Intellectual Property, Accumulated Amortization, and Net Intellectual Property (Detail) - USD ($) $ in Thousands</t>
  </si>
  <si>
    <t>Gross Carrying Amount</t>
  </si>
  <si>
    <t>Accumulated Amortization</t>
  </si>
  <si>
    <t>Write-off</t>
  </si>
  <si>
    <t>Net Carrying Amount</t>
  </si>
  <si>
    <t>Developed Technology [Member]</t>
  </si>
  <si>
    <t>Income Taxes - Additional Information (Detail) - USD ($)</t>
  </si>
  <si>
    <t>Dec. 31, 2016</t>
  </si>
  <si>
    <t>Income Tax Contingency [Line Items]</t>
  </si>
  <si>
    <t>Effective tax rate</t>
  </si>
  <si>
    <t>3.80%</t>
  </si>
  <si>
    <t>0.00%</t>
  </si>
  <si>
    <t>Unrecognized tax benefits</t>
  </si>
  <si>
    <t>Scenario, Forecast [Member]</t>
  </si>
  <si>
    <t>Estimated annual effective tax rate</t>
  </si>
  <si>
    <t>6.70%</t>
  </si>
  <si>
    <t>Adjustment to deferred tax liability</t>
  </si>
  <si>
    <t>Accrued Expenses - Schedule of Accrued Expenses (Detail) - USD ($) $ in Thousands</t>
  </si>
  <si>
    <t>Taxes and other assessments</t>
  </si>
  <si>
    <t>Compensation and benefits</t>
  </si>
  <si>
    <t>Consulting and other vendors</t>
  </si>
  <si>
    <t>Interest and final payment fee</t>
  </si>
  <si>
    <t>Deferred rent</t>
  </si>
  <si>
    <t>Legal and professional fees</t>
  </si>
  <si>
    <t>Restructuring charges</t>
  </si>
  <si>
    <t>Other</t>
  </si>
  <si>
    <t>Notes Payable - Additional Information (Detail) - USD ($)</t>
  </si>
  <si>
    <t>Sep. 18, 2015</t>
  </si>
  <si>
    <t>Aug. 14, 2015</t>
  </si>
  <si>
    <t>Sep. 26, 2014</t>
  </si>
  <si>
    <t>Jan. 17, 2012</t>
  </si>
  <si>
    <t>Apr. 19, 2016</t>
  </si>
  <si>
    <t>Debt Instrument [Line Items]</t>
  </si>
  <si>
    <t>Debt discount liability, facility fee</t>
  </si>
  <si>
    <t>Warrant expiration period</t>
  </si>
  <si>
    <t>Approximated Amount of debt discount</t>
  </si>
  <si>
    <t>Fair value of warrants on the issue date</t>
  </si>
  <si>
    <t>Debt discount liability, legal fees</t>
  </si>
  <si>
    <t>Amended and Restated Term Loans [Member]</t>
  </si>
  <si>
    <t>Term loan aggregate principal amount</t>
  </si>
  <si>
    <t>Interest only payment percentage</t>
  </si>
  <si>
    <t>Maturity date of the term loans</t>
  </si>
  <si>
    <t>Apr. 1,
		2018</t>
  </si>
  <si>
    <t>Debt instrument, redemption price percentage</t>
  </si>
  <si>
    <t>5.45%</t>
  </si>
  <si>
    <t>Debt Instrument, redemption price amount</t>
  </si>
  <si>
    <t>Issue of warrants to purchase shares of company's common stock</t>
  </si>
  <si>
    <t>Percentage of common stock pledged</t>
  </si>
  <si>
    <t>Amended and Restated Term Loans [Member] | First Tranche [Member] | Minimum [Member]</t>
  </si>
  <si>
    <t>Amount of borrowing under agreement</t>
  </si>
  <si>
    <t>Amended and Restated Term Loans [Member] | First Tranche [Member] | Maximum [Member]</t>
  </si>
  <si>
    <t>First Amended and Restated Loan Agreement [Member]</t>
  </si>
  <si>
    <t>Oct. 1,
		2018</t>
  </si>
  <si>
    <t>First Amended and Restated Loan Agreement [Member] | First Tranche [Member] | Minimum [Member]</t>
  </si>
  <si>
    <t>First Amended and Restated Loan Agreement [Member] | First Tranche [Member] | Maximum [Member]</t>
  </si>
  <si>
    <t>Second Amended and Restated Loan Agreement [Member]</t>
  </si>
  <si>
    <t>Jul. 1,
		2018</t>
  </si>
  <si>
    <t>Second Amended and Restated Loan Agreement [Member] | Without Interest- Only Extension [Member]</t>
  </si>
  <si>
    <t>6.50%</t>
  </si>
  <si>
    <t>Second Amended and Restated Loan Agreement [Member] | With Interest-Only Extension [Member]</t>
  </si>
  <si>
    <t>8.00%</t>
  </si>
  <si>
    <t>Fourth Amended and Restated Loan Agreement [Member] | Maximum [Member] | TransEnterix Europe [Member]</t>
  </si>
  <si>
    <t>Percentage of equity interest owned</t>
  </si>
  <si>
    <t>65.00%</t>
  </si>
  <si>
    <t>Notes Payable [Member]</t>
  </si>
  <si>
    <t>Debt discount liability, discount</t>
  </si>
  <si>
    <t>Debt issuance costs paid to lenders and third parties</t>
  </si>
  <si>
    <t>Debt issuance cost</t>
  </si>
  <si>
    <t>Debt unamortized balance</t>
  </si>
  <si>
    <t>Loan and Security Agreement [Member]</t>
  </si>
  <si>
    <t>Note issuance date</t>
  </si>
  <si>
    <t>Jan. 17,
		2012</t>
  </si>
  <si>
    <t>Issuance of promissory note as part of merger transaction</t>
  </si>
  <si>
    <t>Maturity date</t>
  </si>
  <si>
    <t>Jan. 1,
		2016</t>
  </si>
  <si>
    <t>Term loan fixed interest rate</t>
  </si>
  <si>
    <t>8.75%</t>
  </si>
  <si>
    <t>Outstanding principal amount of the original loan agreement</t>
  </si>
  <si>
    <t>3.33%</t>
  </si>
  <si>
    <t>Loan and Security Agreement [Member] | Term A Loan [Member]</t>
  </si>
  <si>
    <t>Loan and Security Agreement [Member] | Term B Loan [Member]</t>
  </si>
  <si>
    <t>Restructuring - Additional Information (Detail) - USD ($)</t>
  </si>
  <si>
    <t>1 Months Ended</t>
  </si>
  <si>
    <t>May 31, 2016</t>
  </si>
  <si>
    <t>Restructuring Cost And Reserve [Line Items]</t>
  </si>
  <si>
    <t>Restructuring and other charges related to other non-cash charges</t>
  </si>
  <si>
    <t>SurgiBot System [Member] | Patents [Member]</t>
  </si>
  <si>
    <t>Headcount, Discontinued Efforts and Cancellation of Contracts [Member] | SurgiBot System [Member]</t>
  </si>
  <si>
    <t>Restructuring amount paid in cash</t>
  </si>
  <si>
    <t>Employee severance costs</t>
  </si>
  <si>
    <t>Restructuring and other charges related to cancellation of contracts</t>
  </si>
  <si>
    <t>Headcount, Discontinued Efforts and Cancellation of Contracts [Member] | SurgiBot System [Member] | Accrued Expenses [Member]</t>
  </si>
  <si>
    <t>Total future payments under plan</t>
  </si>
  <si>
    <t>Headcount, Discontinued Efforts and Cancellation of Contracts [Member] | SurgiBot System [Member] | Patents [Member]</t>
  </si>
  <si>
    <t>Public Offerings of Common Stock - Additional Information (Detail) - USD ($)</t>
  </si>
  <si>
    <t>Feb. 09, 2016</t>
  </si>
  <si>
    <t>Jul. 10, 2015</t>
  </si>
  <si>
    <t>Jun. 11, 2015</t>
  </si>
  <si>
    <t>Feb. 20, 2015</t>
  </si>
  <si>
    <t>Apr. 30, 2014</t>
  </si>
  <si>
    <t>Mar. 03, 2016</t>
  </si>
  <si>
    <t>Mar. 02, 2016</t>
  </si>
  <si>
    <t>Apr. 14, 2014</t>
  </si>
  <si>
    <t>Mar. 31, 2014</t>
  </si>
  <si>
    <t>Mar. 30, 2014</t>
  </si>
  <si>
    <t>Stockholders Equity Common Stock [Line Items]</t>
  </si>
  <si>
    <t>Total shares of common stock sold</t>
  </si>
  <si>
    <t>Net Proceeds</t>
  </si>
  <si>
    <t>Common stock to be sold, shares</t>
  </si>
  <si>
    <t>Public offering price</t>
  </si>
  <si>
    <t>Expected aggregate gross proceeds</t>
  </si>
  <si>
    <t>Over-allotment option, shares to be issued to underwriters</t>
  </si>
  <si>
    <t>Shares issued from option exercise by underwriters</t>
  </si>
  <si>
    <t>Additional proceeds from exercise of option by underwriters</t>
  </si>
  <si>
    <t>Proceeds from issuance of common stock from public offering, net of issuance costs</t>
  </si>
  <si>
    <t>Issuance costs of Issuance of common shares</t>
  </si>
  <si>
    <t>Aggregate maximum value of designated securities to be sold</t>
  </si>
  <si>
    <t>Value of stock to be purchased by existing stockholders</t>
  </si>
  <si>
    <t>Cantor Fitzgerald &amp; Co. [Member]</t>
  </si>
  <si>
    <t>Sale of common stock in an at-the-market offering</t>
  </si>
  <si>
    <t>Percentage of commission paid</t>
  </si>
  <si>
    <t>3.00%</t>
  </si>
  <si>
    <t>Gross proceeds</t>
  </si>
  <si>
    <t>Public Offerings of Common Stock - Schedule of Total Sales under 2015 and 2016 Sales Agreement (Detail) - Cantor Fitzgerald &amp; Co. [Member] - USD ($) $ / shares in Units, $ in Thousands</t>
  </si>
  <si>
    <t>Sale And Issue Of Shares Under Agreement [Line Items]</t>
  </si>
  <si>
    <t>2015 Sales Agreement [Member]</t>
  </si>
  <si>
    <t>Average price per share</t>
  </si>
  <si>
    <t>Commissions earned by Cantor</t>
  </si>
  <si>
    <t>Other issuance costs</t>
  </si>
  <si>
    <t>2016 Sales Agreement [Member]</t>
  </si>
  <si>
    <t>Stock-Based Compensation - Additional Information (Detail)</t>
  </si>
  <si>
    <t>Sep. 03, 2013</t>
  </si>
  <si>
    <t>Jun. 30, 2016shares</t>
  </si>
  <si>
    <t>Dec. 31, 2014shares</t>
  </si>
  <si>
    <t>Dec. 31, 2013shares</t>
  </si>
  <si>
    <t>Dec. 31, 2011shares</t>
  </si>
  <si>
    <t>Dec. 31, 2009shares</t>
  </si>
  <si>
    <t>Jun. 08, 2016shares</t>
  </si>
  <si>
    <t>May 07, 2015shares</t>
  </si>
  <si>
    <t>Oct. 29, 2013shares</t>
  </si>
  <si>
    <t>Jun. 19, 2012shares</t>
  </si>
  <si>
    <t>Share Based Compensation Arrangement By Share Based Payment Award [Line Items]</t>
  </si>
  <si>
    <t>Stockholders equity note, stock split, conversion ratio</t>
  </si>
  <si>
    <t>Incentive Compensation Plan 2007 [Member] | Stock Appreciation Rights (SARs) [Member]</t>
  </si>
  <si>
    <t>Share-based compensation arrangement by share-based payment award, maximum number of shares per employee</t>
  </si>
  <si>
    <t>Incentive Compensation Plan 2007 [Member] | Other Stock Based Awards [Member]</t>
  </si>
  <si>
    <t>Incentive Compensation Plan 2006 [Member]</t>
  </si>
  <si>
    <t>Share-based compensation arrangement by share-based payment award, options, grants in period, gross</t>
  </si>
  <si>
    <t>Stock appreciation rights maximum term</t>
  </si>
  <si>
    <t>June 19, 2012 Amendment [Member]</t>
  </si>
  <si>
    <t>Common stock, capital shares reserved for future issuance</t>
  </si>
  <si>
    <t>October 29, 2013 Amendment [Member]</t>
  </si>
  <si>
    <t>May 7, 2015 Amendment [Member]</t>
  </si>
  <si>
    <t>June 8, 2016 Amendment [Member]</t>
  </si>
  <si>
    <t>Merger Agreement [Member]</t>
  </si>
  <si>
    <t>Related Person Transactions - Additional Information (Detail) - USD ($)</t>
  </si>
  <si>
    <t>Synecor, LLC [Member]</t>
  </si>
  <si>
    <t>Related Party Transaction [Line Items]</t>
  </si>
  <si>
    <t>Payments to Acquire in Process Research and Development</t>
  </si>
  <si>
    <t>Officer [Member] | Synergy Life Science Partners, L.P. and Synecor, LLC [Member] | Common Stock [Member]</t>
  </si>
  <si>
    <t>Noncontrolling Interest, Ownership Percentage by Noncontrolling Owners</t>
  </si>
  <si>
    <t>5.00%</t>
  </si>
  <si>
    <t>7.00%</t>
  </si>
  <si>
    <t>SOFAR [Member]</t>
  </si>
  <si>
    <t>Expenses under service agreement with related party</t>
  </si>
  <si>
    <t>SOFAR [Member] | Common Stock [Member]</t>
  </si>
  <si>
    <t>14.00%</t>
  </si>
  <si>
    <t>Commitments and Contingencies - Additional Information (Detail)</t>
  </si>
  <si>
    <t>May 12, 2016</t>
  </si>
  <si>
    <t>Sep. 21, 2015USD ($)</t>
  </si>
  <si>
    <t>Jun. 12, 2014</t>
  </si>
  <si>
    <t>Oct. 25, 2013</t>
  </si>
  <si>
    <t>Nov. 02, 2009</t>
  </si>
  <si>
    <t>Jun. 30, 2016EUR (€)</t>
  </si>
  <si>
    <t>Operating Leased Assets [Line Items]</t>
  </si>
  <si>
    <t>Corporate offices [Member]</t>
  </si>
  <si>
    <t>Operating lease agreement period</t>
  </si>
  <si>
    <t>Operating lease amended extension period</t>
  </si>
  <si>
    <t>3 years 2 months</t>
  </si>
  <si>
    <t>Operating lease, renew option period</t>
  </si>
  <si>
    <t>Lease expiration date</t>
  </si>
  <si>
    <t>Jun. 30,
		2018</t>
  </si>
  <si>
    <t>Warehouse [Member]</t>
  </si>
  <si>
    <t>4 years 4 months</t>
  </si>
  <si>
    <t>Operating lease additional renewed period</t>
  </si>
  <si>
    <t>6 years</t>
  </si>
  <si>
    <t>Operating leases, rent expense</t>
  </si>
  <si>
    <t>ALF-X Surgical Robotic System Acquisition [Member] | Maximum [Member]</t>
  </si>
  <si>
    <t>Aggregate milestone payments | €</t>
  </si>
  <si>
    <t>TransEnterix Italia [Member] | Corporate offices [Member]</t>
  </si>
  <si>
    <t>6 years 3 months</t>
  </si>
  <si>
    <t>Commitments and Contingencies - Summary of Future Minimum Payments and Operating Lease Obligations (Detail) $ in Thousands</t>
  </si>
  <si>
    <t>Thereaft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_);_(&quot;€ &quot;(#,##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876378</v>
      </c>
    </row>
    <row spans="1:3" r="12">
      <c t="s" s="4" r="A12">
        <v>19</v>
      </c>
      <c t="s" s="4" r="B12">
        <v>20</v>
      </c>
    </row>
    <row spans="1:3" r="13">
      <c t="s" s="4" r="A13">
        <v>21</v>
      </c>
      <c t="s" s="4" r="B13">
        <v>22</v>
      </c>
    </row>
    <row spans="1:3" r="14">
      <c t="s" s="4" r="A14">
        <v>23</v>
      </c>
      <c t="n" s="6" r="C14">
        <v>1150000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55</v>
      </c>
      <c t="s" s="2" r="B1">
        <v>1</v>
      </c>
    </row>
    <row spans="1:2" r="2">
      <c t="s" s="2" r="B2">
        <v>2</v>
      </c>
    </row>
    <row spans="1:2" r="3">
      <c t="s" s="3" r="A3">
        <v>159</v>
      </c>
    </row>
    <row spans="1:2" r="4">
      <c t="s" s="4" r="A4">
        <v>55</v>
      </c>
      <c t="s" s="4"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6364</v>
      </c>
      <c t="n" s="7" r="C4">
        <v>6579</v>
      </c>
      <c t="n" s="7" r="D4">
        <v>14749</v>
      </c>
      <c t="n" s="7" r="E4">
        <v>14063</v>
      </c>
    </row>
    <row spans="1:5" r="5">
      <c t="s" s="4" r="A5">
        <v>29</v>
      </c>
      <c t="n" s="6" r="B5">
        <v>1306</v>
      </c>
      <c t="n" s="6" r="C5">
        <v>373</v>
      </c>
      <c t="n" s="6" r="D5">
        <v>2989</v>
      </c>
      <c t="n" s="6" r="E5">
        <v>748</v>
      </c>
    </row>
    <row spans="1:5" r="6">
      <c t="s" s="4" r="A6">
        <v>30</v>
      </c>
      <c t="n" s="6" r="B6">
        <v>2895</v>
      </c>
      <c t="n" s="6" r="C6">
        <v>1990</v>
      </c>
      <c t="n" s="6" r="D6">
        <v>5134</v>
      </c>
      <c t="n" s="6" r="E6">
        <v>3845</v>
      </c>
    </row>
    <row spans="1:5" r="7">
      <c t="s" s="4" r="A7">
        <v>31</v>
      </c>
      <c t="n" s="6" r="B7">
        <v>1786</v>
      </c>
      <c t="n" s="6" r="C7">
        <v>126</v>
      </c>
      <c t="n" s="6" r="D7">
        <v>3603</v>
      </c>
      <c t="n" s="6" r="E7">
        <v>251</v>
      </c>
    </row>
    <row spans="1:5" r="8">
      <c t="s" s="4" r="A8">
        <v>32</v>
      </c>
      <c t="n" s="6" r="B8">
        <v>944</v>
      </c>
      <c t="n" s="6" r="D8">
        <v>1800</v>
      </c>
    </row>
    <row spans="1:5" r="9">
      <c t="s" s="4" r="A9">
        <v>33</v>
      </c>
      <c t="n" s="6" r="B9">
        <v>2565</v>
      </c>
      <c t="n" s="6" r="D9">
        <v>2565</v>
      </c>
    </row>
    <row spans="1:5" r="10">
      <c t="s" s="4" r="A10">
        <v>34</v>
      </c>
      <c t="n" s="6" r="B10">
        <v>3085</v>
      </c>
      <c t="n" s="6" r="D10">
        <v>3085</v>
      </c>
    </row>
    <row spans="1:5" r="11">
      <c t="s" s="4" r="A11">
        <v>35</v>
      </c>
      <c t="n" s="6" r="B11">
        <v>61784</v>
      </c>
      <c t="n" s="6" r="D11">
        <v>61784</v>
      </c>
    </row>
    <row spans="1:5" r="12">
      <c t="s" s="4" r="A12">
        <v>36</v>
      </c>
      <c t="n" s="6" r="B12">
        <v>80729</v>
      </c>
      <c t="n" s="6" r="C12">
        <v>9068</v>
      </c>
      <c t="n" s="6" r="D12">
        <v>95709</v>
      </c>
      <c t="n" s="6" r="E12">
        <v>18907</v>
      </c>
    </row>
    <row spans="1:5" r="13">
      <c t="s" s="4" r="A13">
        <v>37</v>
      </c>
      <c t="n" s="6" r="B13">
        <v>-80729</v>
      </c>
      <c t="n" s="6" r="C13">
        <v>-9068</v>
      </c>
      <c t="n" s="6" r="D13">
        <v>-95709</v>
      </c>
      <c t="n" s="6" r="E13">
        <v>-18907</v>
      </c>
    </row>
    <row spans="1:5" r="14">
      <c t="s" s="3" r="A14">
        <v>38</v>
      </c>
    </row>
    <row spans="1:5" r="15">
      <c t="s" s="4" r="A15">
        <v>39</v>
      </c>
      <c t="n" s="6" r="B15">
        <v>-489</v>
      </c>
      <c t="n" s="6" r="C15">
        <v>-280</v>
      </c>
      <c t="n" s="6" r="D15">
        <v>-1067</v>
      </c>
      <c t="n" s="6" r="E15">
        <v>-561</v>
      </c>
    </row>
    <row spans="1:5" r="16">
      <c t="s" s="4" r="A16">
        <v>40</v>
      </c>
      <c t="n" s="6" r="B16">
        <v>95</v>
      </c>
      <c t="n" s="6" r="D16">
        <v>95</v>
      </c>
    </row>
    <row spans="1:5" r="17">
      <c t="s" s="4" r="A17">
        <v>41</v>
      </c>
      <c t="n" s="6" r="B17">
        <v>-394</v>
      </c>
      <c t="n" s="6" r="C17">
        <v>-280</v>
      </c>
      <c t="n" s="6" r="D17">
        <v>-972</v>
      </c>
      <c t="n" s="6" r="E17">
        <v>-561</v>
      </c>
    </row>
    <row spans="1:5" r="18">
      <c t="s" s="4" r="A18">
        <v>42</v>
      </c>
      <c t="n" s="6" r="B18">
        <v>-81123</v>
      </c>
      <c t="n" s="6" r="C18">
        <v>-9348</v>
      </c>
      <c t="n" s="6" r="D18">
        <v>-96681</v>
      </c>
      <c t="n" s="6" r="E18">
        <v>-19468</v>
      </c>
    </row>
    <row spans="1:5" r="19">
      <c t="s" s="4" r="A19">
        <v>43</v>
      </c>
      <c t="n" s="6" r="B19">
        <v>992</v>
      </c>
      <c t="n" s="6" r="D19">
        <v>3637</v>
      </c>
    </row>
    <row spans="1:5" r="20">
      <c t="s" s="4" r="A20">
        <v>44</v>
      </c>
      <c t="n" s="6" r="B20">
        <v>-80131</v>
      </c>
      <c t="n" s="6" r="C20">
        <v>-9348</v>
      </c>
      <c t="n" s="6" r="D20">
        <v>-93044</v>
      </c>
      <c t="n" s="6" r="E20">
        <v>-19468</v>
      </c>
    </row>
    <row spans="1:5" r="21">
      <c t="s" s="3" r="A21">
        <v>45</v>
      </c>
    </row>
    <row spans="1:5" r="22">
      <c t="s" s="4" r="A22">
        <v>46</v>
      </c>
      <c t="n" s="6" r="B22">
        <v>-2286</v>
      </c>
      <c t="n" s="6" r="D22">
        <v>1510</v>
      </c>
    </row>
    <row spans="1:5" r="23">
      <c t="s" s="4" r="A23">
        <v>47</v>
      </c>
      <c t="n" s="7" r="B23">
        <v>-82417</v>
      </c>
      <c t="n" s="7" r="C23">
        <v>-9348</v>
      </c>
      <c t="n" s="7" r="D23">
        <v>-91534</v>
      </c>
      <c t="n" s="7" r="E23">
        <v>-19468</v>
      </c>
    </row>
    <row spans="1:5" r="24">
      <c t="s" s="4" r="A24">
        <v>48</v>
      </c>
      <c t="n" s="8" r="B24">
        <v>-0.7</v>
      </c>
      <c t="n" s="8" r="C24">
        <v>-0.14</v>
      </c>
      <c t="n" s="8" r="D24">
        <v>-0.85</v>
      </c>
      <c t="n" s="8" r="E24">
        <v>-0.3</v>
      </c>
    </row>
    <row spans="1:5" r="25">
      <c t="s" s="4" r="A25">
        <v>49</v>
      </c>
      <c t="n" s="6" r="B25">
        <v>114319</v>
      </c>
      <c t="n" s="6" r="C25">
        <v>68105</v>
      </c>
      <c t="n" s="6" r="D25">
        <v>109290</v>
      </c>
      <c t="n" s="6" r="E25">
        <v>6593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78</v>
      </c>
      <c t="s" s="2" r="B1">
        <v>1</v>
      </c>
    </row>
    <row spans="1:2" r="2">
      <c t="s" s="2" r="B2">
        <v>2</v>
      </c>
    </row>
    <row spans="1:2" r="3">
      <c t="s" s="3" r="A3">
        <v>194</v>
      </c>
    </row>
    <row spans="1:2" r="4">
      <c t="s" s="4" r="A4">
        <v>78</v>
      </c>
      <c t="s" s="4" r="B4">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spans="1:2" r="1">
      <c t="s" s="1" r="A1">
        <v>196</v>
      </c>
      <c t="s" s="2" r="B1">
        <v>1</v>
      </c>
    </row>
    <row spans="1:2" r="2">
      <c t="s" s="2" r="B2">
        <v>2</v>
      </c>
    </row>
    <row spans="1:2" r="3">
      <c t="s" s="3" r="A3">
        <v>143</v>
      </c>
    </row>
    <row spans="1:2" r="4">
      <c t="s" s="4" r="A4">
        <v>197</v>
      </c>
      <c t="s" s="4" r="B4">
        <v>198</v>
      </c>
    </row>
    <row spans="1:2" r="5">
      <c t="s" s="4" r="A5">
        <v>199</v>
      </c>
      <c t="s" s="4" r="B5">
        <v>200</v>
      </c>
    </row>
    <row spans="1:2" r="6">
      <c t="s" s="4" r="A6">
        <v>201</v>
      </c>
      <c t="s" s="4" r="B6">
        <v>202</v>
      </c>
    </row>
    <row spans="1:2" r="7">
      <c t="s" s="4" r="A7">
        <v>203</v>
      </c>
      <c t="s" s="4" r="B7">
        <v>204</v>
      </c>
    </row>
    <row spans="1:2" r="8">
      <c t="s" s="4" r="A8">
        <v>205</v>
      </c>
      <c t="s" s="4" r="B8">
        <v>206</v>
      </c>
    </row>
    <row spans="1:2" r="9">
      <c t="s" s="4" r="A9">
        <v>207</v>
      </c>
      <c t="s" s="4" r="B9">
        <v>208</v>
      </c>
    </row>
    <row spans="1:2" r="10">
      <c t="s" s="4" r="A10">
        <v>209</v>
      </c>
      <c t="s" s="4" r="B10">
        <v>210</v>
      </c>
    </row>
    <row spans="1:2" r="11">
      <c t="s" s="4" r="A11">
        <v>55</v>
      </c>
      <c t="s" s="4" r="B11">
        <v>211</v>
      </c>
    </row>
    <row spans="1:2" r="12">
      <c t="s" s="4" r="A12">
        <v>212</v>
      </c>
      <c t="s" s="4" r="B12">
        <v>213</v>
      </c>
    </row>
    <row spans="1:2" r="13">
      <c t="s" s="4" r="A13">
        <v>214</v>
      </c>
      <c t="s" s="4" r="B13">
        <v>215</v>
      </c>
    </row>
    <row spans="1:2" r="14">
      <c t="s" s="4" r="A14">
        <v>164</v>
      </c>
      <c t="s" s="4" r="B14">
        <v>216</v>
      </c>
    </row>
    <row spans="1:2" r="15">
      <c t="s" s="4" r="A15">
        <v>217</v>
      </c>
      <c t="s" s="4" r="B15">
        <v>218</v>
      </c>
    </row>
    <row spans="1:2" r="16">
      <c t="s" s="4" r="A16">
        <v>219</v>
      </c>
      <c t="s" s="4" r="B16">
        <v>220</v>
      </c>
    </row>
    <row spans="1:2" r="17">
      <c t="s" s="4" r="A17">
        <v>221</v>
      </c>
      <c t="s" s="4" r="B17">
        <v>222</v>
      </c>
    </row>
    <row spans="1:2" r="18">
      <c t="s" s="4" r="A18">
        <v>223</v>
      </c>
      <c t="s" s="4" r="B18">
        <v>224</v>
      </c>
    </row>
    <row spans="1:2" r="19">
      <c t="s" s="4" r="A19">
        <v>225</v>
      </c>
      <c t="s" s="4" r="B19">
        <v>226</v>
      </c>
    </row>
    <row spans="1:2" r="20">
      <c t="s" s="4" r="A20">
        <v>227</v>
      </c>
      <c t="s" s="4" r="B20">
        <v>228</v>
      </c>
    </row>
    <row spans="1:2" r="21">
      <c t="s" s="4" r="A21">
        <v>185</v>
      </c>
      <c t="s" s="4" r="B21">
        <v>229</v>
      </c>
    </row>
    <row spans="1:2" r="22">
      <c t="s" s="4" r="A22">
        <v>170</v>
      </c>
      <c t="s" s="4" r="B22">
        <v>230</v>
      </c>
    </row>
    <row spans="1:2" r="23">
      <c t="s" s="4" r="A23">
        <v>231</v>
      </c>
      <c t="s" s="4" r="B23">
        <v>232</v>
      </c>
    </row>
    <row spans="1:2" r="24">
      <c t="s" s="4" r="A24">
        <v>233</v>
      </c>
      <c t="s" s="4" r="B24">
        <v>234</v>
      </c>
    </row>
    <row spans="1:2" r="25">
      <c t="s" s="4" r="A25">
        <v>235</v>
      </c>
      <c t="s" s="4" r="B25">
        <v>236</v>
      </c>
    </row>
    <row spans="1:2" r="26">
      <c t="s" s="4" r="A26">
        <v>237</v>
      </c>
      <c t="s" s="4" r="B26">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9</v>
      </c>
      <c t="s" s="2" r="B1">
        <v>1</v>
      </c>
    </row>
    <row spans="1:2" r="2">
      <c t="s" s="2" r="B2">
        <v>2</v>
      </c>
    </row>
    <row spans="1:2" r="3">
      <c t="s" s="3" r="A3">
        <v>143</v>
      </c>
    </row>
    <row spans="1:2" r="4">
      <c t="s" s="4" r="A4">
        <v>240</v>
      </c>
      <c t="s" s="4" r="B4">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4" r="A3">
        <v>243</v>
      </c>
      <c t="s" s="4" r="B3">
        <v>244</v>
      </c>
    </row>
    <row spans="1:2" r="4">
      <c t="s" s="4" r="A4">
        <v>245</v>
      </c>
      <c t="s" s="4" r="B4">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7</v>
      </c>
      <c t="s" s="2" r="B1">
        <v>1</v>
      </c>
    </row>
    <row spans="1:2" r="2">
      <c t="s" s="2" r="B2">
        <v>2</v>
      </c>
    </row>
    <row spans="1:2" r="3">
      <c t="s" s="3" r="A3">
        <v>151</v>
      </c>
    </row>
    <row spans="1:2" r="4">
      <c t="s" s="4" r="A4">
        <v>248</v>
      </c>
      <c t="s" s="4" r="B4">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v>
      </c>
      <c t="s" s="2" r="B1">
        <v>2</v>
      </c>
      <c t="s" s="2" r="C1">
        <v>51</v>
      </c>
    </row>
    <row spans="1:3" r="2">
      <c t="s" s="3" r="A2">
        <v>52</v>
      </c>
    </row>
    <row spans="1:3" r="3">
      <c t="s" s="4" r="A3">
        <v>53</v>
      </c>
      <c t="n" s="7" r="B3">
        <v>64609</v>
      </c>
      <c t="n" s="7" r="C3">
        <v>38449</v>
      </c>
    </row>
    <row spans="1:3" r="4">
      <c t="s" s="4" r="A4">
        <v>54</v>
      </c>
      <c t="n" s="6" r="B4">
        <v>77</v>
      </c>
      <c t="n" s="6" r="C4">
        <v>76</v>
      </c>
    </row>
    <row spans="1:3" r="5">
      <c t="s" s="4" r="A5">
        <v>55</v>
      </c>
      <c t="n" s="6" r="B5">
        <v>4247</v>
      </c>
      <c t="n" s="6" r="C5">
        <v>3923</v>
      </c>
    </row>
    <row spans="1:3" r="6">
      <c t="s" s="4" r="A6">
        <v>56</v>
      </c>
      <c t="n" s="6" r="B6">
        <v>19</v>
      </c>
      <c t="n" s="6" r="C6">
        <v>6</v>
      </c>
    </row>
    <row spans="1:3" r="7">
      <c t="s" s="4" r="A7">
        <v>57</v>
      </c>
      <c t="n" s="6" r="B7">
        <v>7011</v>
      </c>
      <c t="n" s="6" r="C7">
        <v>6689</v>
      </c>
    </row>
    <row spans="1:3" r="8">
      <c t="s" s="4" r="A8">
        <v>58</v>
      </c>
      <c t="n" s="6" r="B8">
        <v>75963</v>
      </c>
      <c t="n" s="6" r="C8">
        <v>49143</v>
      </c>
    </row>
    <row spans="1:3" r="9">
      <c t="s" s="4" r="A9">
        <v>59</v>
      </c>
      <c t="n" s="6" r="B9">
        <v>289</v>
      </c>
    </row>
    <row spans="1:3" r="10">
      <c t="s" s="4" r="A10">
        <v>60</v>
      </c>
      <c t="n" s="6" r="C10">
        <v>709</v>
      </c>
    </row>
    <row spans="1:3" r="11">
      <c t="s" s="4" r="A11">
        <v>61</v>
      </c>
      <c t="n" s="6" r="B11">
        <v>4743</v>
      </c>
      <c t="n" s="6" r="C11">
        <v>4408</v>
      </c>
    </row>
    <row spans="1:3" r="12">
      <c t="s" s="4" r="A12">
        <v>62</v>
      </c>
      <c t="n" s="6" r="B12">
        <v>42571</v>
      </c>
      <c t="n" s="6" r="C12">
        <v>46898</v>
      </c>
    </row>
    <row spans="1:3" r="13">
      <c t="s" s="4" r="A13">
        <v>63</v>
      </c>
      <c t="n" s="6" r="B13">
        <v>16811</v>
      </c>
      <c t="n" s="6" r="C13">
        <v>16511</v>
      </c>
    </row>
    <row spans="1:3" r="14">
      <c t="s" s="4" r="A14">
        <v>64</v>
      </c>
      <c t="n" s="6" r="B14">
        <v>69756</v>
      </c>
      <c t="n" s="6" r="C14">
        <v>130869</v>
      </c>
    </row>
    <row spans="1:3" r="15">
      <c t="s" s="4" r="A15">
        <v>65</v>
      </c>
      <c t="n" s="6" r="B15">
        <v>63</v>
      </c>
      <c t="n" s="6" r="C15">
        <v>64</v>
      </c>
    </row>
    <row spans="1:3" r="16">
      <c t="s" s="4" r="A16">
        <v>66</v>
      </c>
      <c t="n" s="6" r="B16">
        <v>210196</v>
      </c>
      <c t="n" s="6" r="C16">
        <v>248602</v>
      </c>
    </row>
    <row spans="1:3" r="17">
      <c t="s" s="3" r="A17">
        <v>67</v>
      </c>
    </row>
    <row spans="1:3" r="18">
      <c t="s" s="4" r="A18">
        <v>68</v>
      </c>
      <c t="n" s="6" r="B18">
        <v>2002</v>
      </c>
      <c t="n" s="6" r="C18">
        <v>4450</v>
      </c>
    </row>
    <row spans="1:3" r="19">
      <c t="s" s="4" r="A19">
        <v>69</v>
      </c>
      <c t="n" s="6" r="B19">
        <v>7344</v>
      </c>
      <c t="n" s="6" r="C19">
        <v>7395</v>
      </c>
    </row>
    <row spans="1:3" r="20">
      <c t="s" s="4" r="A20">
        <v>70</v>
      </c>
      <c t="n" s="6" r="B20">
        <v>12500</v>
      </c>
      <c t="n" s="6" r="C20">
        <v>12500</v>
      </c>
    </row>
    <row spans="1:3" r="21">
      <c t="s" s="4" r="A21">
        <v>71</v>
      </c>
      <c t="n" s="6" r="B21">
        <v>7658</v>
      </c>
      <c t="n" s="6" r="C21">
        <v>6727</v>
      </c>
    </row>
    <row spans="1:3" r="22">
      <c t="s" s="4" r="A22">
        <v>72</v>
      </c>
      <c t="n" s="6" r="B22">
        <v>29504</v>
      </c>
      <c t="n" s="6" r="C22">
        <v>31072</v>
      </c>
    </row>
    <row spans="1:3" r="23">
      <c t="s" s="3" r="A23">
        <v>73</v>
      </c>
    </row>
    <row spans="1:3" r="24">
      <c t="s" s="4" r="A24">
        <v>74</v>
      </c>
      <c t="n" s="6" r="B24">
        <v>12800</v>
      </c>
      <c t="n" s="6" r="C24">
        <v>11000</v>
      </c>
    </row>
    <row spans="1:3" r="25">
      <c t="s" s="4" r="A25">
        <v>75</v>
      </c>
      <c t="n" s="6" r="B25">
        <v>12920</v>
      </c>
      <c t="n" s="6" r="C25">
        <v>16263</v>
      </c>
    </row>
    <row spans="1:3" r="26">
      <c t="s" s="4" r="A26">
        <v>76</v>
      </c>
      <c t="n" s="6" r="B26">
        <v>9080</v>
      </c>
      <c t="n" s="6" r="C26">
        <v>12990</v>
      </c>
    </row>
    <row spans="1:3" r="27">
      <c t="s" s="4" r="A27">
        <v>77</v>
      </c>
      <c t="n" s="6" r="B27">
        <v>64304</v>
      </c>
      <c t="n" s="6" r="C27">
        <v>71325</v>
      </c>
    </row>
    <row spans="1:3" r="28">
      <c t="s" s="4" r="A28">
        <v>78</v>
      </c>
      <c t="s" s="4" r="B28">
        <v>79</v>
      </c>
      <c t="s" s="4" r="C28">
        <v>79</v>
      </c>
    </row>
    <row spans="1:3" r="29">
      <c t="s" s="3" r="A29">
        <v>80</v>
      </c>
    </row>
    <row spans="1:3" r="30">
      <c t="s" s="4" r="A30">
        <v>81</v>
      </c>
      <c t="n" s="6" r="B30">
        <v>115</v>
      </c>
      <c t="n" s="6" r="C30">
        <v>100</v>
      </c>
    </row>
    <row spans="1:3" r="31">
      <c t="s" s="4" r="A31">
        <v>82</v>
      </c>
      <c t="n" s="6" r="B31">
        <v>423544</v>
      </c>
      <c t="n" s="6" r="C31">
        <v>363280</v>
      </c>
    </row>
    <row spans="1:3" r="32">
      <c t="s" s="4" r="A32">
        <v>83</v>
      </c>
      <c t="n" s="6" r="B32">
        <v>-275908</v>
      </c>
      <c t="n" s="6" r="C32">
        <v>-182864</v>
      </c>
    </row>
    <row spans="1:3" r="33">
      <c t="s" s="4" r="A33">
        <v>84</v>
      </c>
      <c t="n" s="6" r="B33">
        <v>-203</v>
      </c>
      <c t="n" s="6" r="C33">
        <v>-73</v>
      </c>
    </row>
    <row spans="1:3" r="34">
      <c t="s" s="4" r="A34">
        <v>85</v>
      </c>
      <c t="n" s="6" r="B34">
        <v>-1656</v>
      </c>
      <c t="n" s="6" r="C34">
        <v>-3166</v>
      </c>
    </row>
    <row spans="1:3" r="35">
      <c t="s" s="4" r="A35">
        <v>86</v>
      </c>
      <c t="n" s="6" r="B35">
        <v>145892</v>
      </c>
      <c t="n" s="6" r="C35">
        <v>177277</v>
      </c>
    </row>
    <row spans="1:3" r="36">
      <c t="s" s="4" r="A36">
        <v>87</v>
      </c>
      <c t="n" s="7" r="B36">
        <v>210196</v>
      </c>
      <c t="n" s="7" r="C36">
        <v>2486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v>
      </c>
    </row>
    <row spans="1:2" r="3">
      <c t="s" s="3" r="A3">
        <v>154</v>
      </c>
    </row>
    <row spans="1:2" r="4">
      <c t="s" s="4" r="A4">
        <v>251</v>
      </c>
      <c t="s" s="4" r="B4">
        <v>252</v>
      </c>
    </row>
    <row spans="1:2" r="5">
      <c t="s" s="4" r="A5">
        <v>253</v>
      </c>
      <c t="s" s="4" r="B5">
        <v>254</v>
      </c>
    </row>
    <row spans="1:2" r="6">
      <c t="s" s="4" r="A6">
        <v>255</v>
      </c>
      <c t="s" s="4" r="B6">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57</v>
      </c>
      <c t="s" s="2" r="B1">
        <v>1</v>
      </c>
    </row>
    <row spans="1:2" r="2">
      <c t="s" s="2" r="B2">
        <v>2</v>
      </c>
    </row>
    <row spans="1:2" r="3">
      <c t="s" s="3" r="A3">
        <v>157</v>
      </c>
    </row>
    <row spans="1:2" r="4">
      <c t="s" s="4" r="A4">
        <v>258</v>
      </c>
      <c t="s" s="4" r="B4">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60</v>
      </c>
      <c t="s" s="2" r="B1">
        <v>1</v>
      </c>
    </row>
    <row spans="1:2" r="2">
      <c t="s" s="2" r="B2">
        <v>2</v>
      </c>
    </row>
    <row spans="1:2" r="3">
      <c t="s" s="3" r="A3">
        <v>159</v>
      </c>
    </row>
    <row spans="1:2" r="4">
      <c t="s" s="4" r="A4">
        <v>261</v>
      </c>
      <c t="s" s="4" r="B4">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63</v>
      </c>
      <c t="s" s="2" r="B1">
        <v>1</v>
      </c>
    </row>
    <row spans="1:2" r="2">
      <c t="s" s="2" r="B2">
        <v>2</v>
      </c>
    </row>
    <row spans="1:2" r="3">
      <c t="s" s="3" r="A3">
        <v>162</v>
      </c>
    </row>
    <row spans="1:2" r="4">
      <c t="s" s="4" r="A4">
        <v>264</v>
      </c>
      <c t="s" s="4" r="B4">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66</v>
      </c>
      <c t="s" s="2" r="B1">
        <v>1</v>
      </c>
    </row>
    <row spans="1:2" r="2">
      <c t="s" s="2" r="B2">
        <v>2</v>
      </c>
    </row>
    <row spans="1:2" r="3">
      <c t="s" s="3" r="A3">
        <v>165</v>
      </c>
    </row>
    <row spans="1:2" r="4">
      <c t="s" s="4" r="A4">
        <v>267</v>
      </c>
      <c t="s" s="4" r="B4">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9</v>
      </c>
      <c t="s" s="2" r="B1">
        <v>1</v>
      </c>
    </row>
    <row spans="1:2" r="2">
      <c t="s" s="2" r="B2">
        <v>2</v>
      </c>
    </row>
    <row spans="1:2" r="3">
      <c t="s" s="4" r="A3">
        <v>270</v>
      </c>
      <c t="s" s="4" r="B3">
        <v>271</v>
      </c>
    </row>
    <row spans="1:2" r="4">
      <c t="s" s="4" r="A4">
        <v>272</v>
      </c>
      <c t="s" s="4" r="B4">
        <v>273</v>
      </c>
    </row>
    <row spans="1:2" r="5">
      <c t="s" s="4" r="A5">
        <v>274</v>
      </c>
    </row>
    <row spans="1:2" r="6">
      <c t="s" s="4" r="A6">
        <v>272</v>
      </c>
      <c t="s" s="4" r="B6">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76</v>
      </c>
      <c t="s" s="2" r="B1">
        <v>1</v>
      </c>
    </row>
    <row spans="1:2" r="2">
      <c t="s" s="2" r="B2">
        <v>2</v>
      </c>
    </row>
    <row spans="1:2" r="3">
      <c t="s" s="3" r="A3">
        <v>174</v>
      </c>
    </row>
    <row spans="1:2" r="4">
      <c t="s" s="4" r="A4">
        <v>277</v>
      </c>
      <c t="s" s="4" r="B4">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79</v>
      </c>
      <c t="s" s="2" r="B1">
        <v>1</v>
      </c>
    </row>
    <row spans="1:2" r="2">
      <c t="s" s="2" r="B2">
        <v>2</v>
      </c>
    </row>
    <row spans="1:2" r="3">
      <c t="s" s="3" r="A3">
        <v>183</v>
      </c>
    </row>
    <row spans="1:2" r="4">
      <c t="s" s="4" r="A4">
        <v>280</v>
      </c>
      <c t="s" s="4" r="B4">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82</v>
      </c>
      <c t="s" s="2" r="B1">
        <v>1</v>
      </c>
    </row>
    <row spans="1:2" r="2">
      <c t="s" s="2" r="B2">
        <v>2</v>
      </c>
    </row>
    <row spans="1:2" r="3">
      <c t="s" s="3" r="A3">
        <v>194</v>
      </c>
    </row>
    <row spans="1:2" r="4">
      <c t="s" s="4" r="A4">
        <v>283</v>
      </c>
      <c t="s" s="4" r="B4">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6"/>
    <col customWidth="1" max="2" min="2" width="27"/>
    <col customWidth="1" max="3" min="3" width="20"/>
    <col customWidth="1" max="4" min="4" width="30"/>
  </cols>
  <sheetData>
    <row spans="1:4" r="1">
      <c t="s" s="1" r="A1">
        <v>285</v>
      </c>
      <c t="s" s="2" r="B1">
        <v>1</v>
      </c>
    </row>
    <row spans="1:4" r="2">
      <c t="s" s="2" r="B2">
        <v>286</v>
      </c>
      <c t="s" s="2" r="C2">
        <v>287</v>
      </c>
      <c t="s" s="2" r="D2">
        <v>288</v>
      </c>
    </row>
    <row spans="1:4" r="3">
      <c t="s" s="3" r="A3">
        <v>289</v>
      </c>
    </row>
    <row spans="1:4" r="4">
      <c t="s" s="4" r="A4">
        <v>91</v>
      </c>
      <c t="n" s="6" r="B4">
        <v>750000000</v>
      </c>
      <c t="n" s="6" r="C4">
        <v>750000000</v>
      </c>
    </row>
    <row spans="1:4" r="5">
      <c t="s" s="4" r="A5">
        <v>290</v>
      </c>
      <c t="n" s="6" r="D5">
        <v>25000000</v>
      </c>
    </row>
    <row spans="1:4" r="6">
      <c t="s" s="4" r="A6">
        <v>291</v>
      </c>
      <c t="n" s="8" r="D6">
        <v>0.01</v>
      </c>
    </row>
    <row spans="1:4" r="7">
      <c t="s" s="4" r="A7">
        <v>292</v>
      </c>
      <c t="n" s="6" r="B7">
        <v>1</v>
      </c>
    </row>
    <row spans="1:4" r="8">
      <c t="s" s="4" r="A8">
        <v>293</v>
      </c>
    </row>
    <row spans="1:4" r="9">
      <c t="s" s="3" r="A9">
        <v>289</v>
      </c>
    </row>
    <row spans="1:4" r="10">
      <c t="s" s="4" r="A10">
        <v>91</v>
      </c>
      <c t="n" s="6" r="D10">
        <v>225000000</v>
      </c>
    </row>
    <row spans="1:4" r="11">
      <c t="s" s="4" r="A11">
        <v>294</v>
      </c>
    </row>
    <row spans="1:4" r="12">
      <c t="s" s="3" r="A12">
        <v>289</v>
      </c>
    </row>
    <row spans="1:4" r="13">
      <c t="s" s="4" r="A13">
        <v>91</v>
      </c>
      <c t="n" s="6" r="D13">
        <v>750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88</v>
      </c>
      <c t="s" s="2" r="B1">
        <v>2</v>
      </c>
      <c t="s" s="2" r="C1">
        <v>51</v>
      </c>
    </row>
    <row spans="1:3" r="2">
      <c t="s" s="3" r="A2">
        <v>89</v>
      </c>
    </row>
    <row spans="1:3" r="3">
      <c t="s" s="4" r="A3">
        <v>90</v>
      </c>
      <c t="n" s="9" r="B3">
        <v>0.001</v>
      </c>
      <c t="n" s="9" r="C3">
        <v>0.001</v>
      </c>
    </row>
    <row spans="1:3" r="4">
      <c t="s" s="4" r="A4">
        <v>91</v>
      </c>
      <c t="n" s="6" r="B4">
        <v>750000000</v>
      </c>
      <c t="n" s="6" r="C4">
        <v>750000000</v>
      </c>
    </row>
    <row spans="1:3" r="5">
      <c t="s" s="4" r="A5">
        <v>92</v>
      </c>
      <c t="n" s="6" r="B5">
        <v>115000003</v>
      </c>
      <c t="n" s="6" r="C5">
        <v>100180872</v>
      </c>
    </row>
    <row spans="1:3" r="6">
      <c t="s" s="4" r="A6">
        <v>93</v>
      </c>
      <c t="n" s="6" r="B6">
        <v>114928458</v>
      </c>
      <c t="n" s="6" r="C6">
        <v>100149453</v>
      </c>
    </row>
    <row spans="1:3" r="7">
      <c t="s" s="4" r="A7">
        <v>94</v>
      </c>
      <c t="n" s="6" r="B7">
        <v>71545</v>
      </c>
      <c t="n" s="6" r="C7">
        <v>3141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44"/>
    <col customWidth="1" max="5" min="5" width="21"/>
    <col customWidth="1" max="6" min="6" width="37"/>
    <col customWidth="1" max="7" min="7" width="30"/>
  </cols>
  <sheetData>
    <row spans="1:7" r="1">
      <c t="s" s="1" r="A1">
        <v>295</v>
      </c>
      <c t="s" s="2" r="B1">
        <v>296</v>
      </c>
      <c t="s" s="2" r="C1">
        <v>297</v>
      </c>
      <c t="s" s="2" r="D1">
        <v>298</v>
      </c>
      <c t="s" s="2" r="E1">
        <v>299</v>
      </c>
      <c t="s" s="2" r="F1">
        <v>300</v>
      </c>
      <c t="s" s="2" r="G1">
        <v>301</v>
      </c>
    </row>
    <row spans="1:7" r="2">
      <c t="s" s="3" r="A2">
        <v>302</v>
      </c>
    </row>
    <row spans="1:7" r="3">
      <c t="s" s="4" r="A3">
        <v>303</v>
      </c>
      <c t="n" s="10" r="C3">
        <v>0.2</v>
      </c>
    </row>
    <row spans="1:7" r="4">
      <c t="s" s="4" r="A4">
        <v>304</v>
      </c>
      <c t="n" s="6" r="C4">
        <v>244276923</v>
      </c>
      <c t="n" s="6" r="D4">
        <v>115000003</v>
      </c>
      <c t="n" s="6" r="F4">
        <v>100180872</v>
      </c>
      <c t="n" s="6" r="G4">
        <v>48855255</v>
      </c>
    </row>
    <row spans="1:7" r="5">
      <c t="s" s="4" r="A5">
        <v>305</v>
      </c>
      <c t="n" s="6" r="C5">
        <v>244276923</v>
      </c>
      <c t="n" s="6" r="D5">
        <v>114928458</v>
      </c>
      <c t="n" s="6" r="F5">
        <v>100149453</v>
      </c>
      <c t="n" s="6" r="G5">
        <v>48855255</v>
      </c>
    </row>
    <row spans="1:7" r="6">
      <c t="s" s="4" r="A6">
        <v>306</v>
      </c>
      <c t="n" s="9" r="D6">
        <v>0.001</v>
      </c>
      <c t="n" s="9" r="F6">
        <v>0.001</v>
      </c>
      <c t="n" s="9" r="G6">
        <v>0.001</v>
      </c>
    </row>
    <row spans="1:7" r="7">
      <c t="s" s="4" r="A7">
        <v>307</v>
      </c>
      <c t="n" s="7" r="D7">
        <v>0</v>
      </c>
      <c t="n" s="7" r="F7">
        <v>0</v>
      </c>
    </row>
    <row spans="1:7" r="8">
      <c t="s" s="4" r="A8">
        <v>292</v>
      </c>
      <c t="n" s="6" r="D8">
        <v>1</v>
      </c>
    </row>
    <row spans="1:7" r="9">
      <c t="s" s="4" r="A9">
        <v>64</v>
      </c>
      <c t="n" s="7" r="D9">
        <v>210196000</v>
      </c>
      <c t="n" s="7" r="F9">
        <v>248602000</v>
      </c>
    </row>
    <row spans="1:7" r="10">
      <c t="s" s="4" r="A10">
        <v>308</v>
      </c>
    </row>
    <row spans="1:7" r="11">
      <c t="s" s="3" r="A11">
        <v>302</v>
      </c>
    </row>
    <row spans="1:7" r="12">
      <c t="s" s="4" r="A12">
        <v>309</v>
      </c>
      <c t="s" s="4" r="D12">
        <v>310</v>
      </c>
    </row>
    <row spans="1:7" r="13">
      <c t="s" s="4" r="A13">
        <v>311</v>
      </c>
    </row>
    <row spans="1:7" r="14">
      <c t="s" s="3" r="A14">
        <v>302</v>
      </c>
    </row>
    <row spans="1:7" r="15">
      <c t="s" s="4" r="A15">
        <v>312</v>
      </c>
      <c t="s" s="4" r="D15">
        <v>313</v>
      </c>
    </row>
    <row spans="1:7" r="16">
      <c t="s" s="4" r="A16">
        <v>314</v>
      </c>
    </row>
    <row spans="1:7" r="17">
      <c t="s" s="3" r="A17">
        <v>302</v>
      </c>
    </row>
    <row spans="1:7" r="18">
      <c t="s" s="4" r="A18">
        <v>315</v>
      </c>
      <c t="s" s="4" r="B18">
        <v>316</v>
      </c>
    </row>
    <row spans="1:7" r="19">
      <c t="s" s="4" r="A19">
        <v>317</v>
      </c>
    </row>
    <row spans="1:7" r="20">
      <c t="s" s="3" r="A20">
        <v>302</v>
      </c>
    </row>
    <row spans="1:7" r="21">
      <c t="s" s="4" r="A21">
        <v>64</v>
      </c>
      <c t="n" s="7" r="D21">
        <v>93200000</v>
      </c>
    </row>
    <row spans="1:7" r="22">
      <c t="s" s="4" r="A22">
        <v>318</v>
      </c>
    </row>
    <row spans="1:7" r="23">
      <c t="s" s="3" r="A23">
        <v>302</v>
      </c>
    </row>
    <row spans="1:7" r="24">
      <c t="s" s="4" r="A24">
        <v>319</v>
      </c>
      <c t="n" s="7" r="D24">
        <v>2477000</v>
      </c>
      <c t="n" s="7" r="E24">
        <v>1667000</v>
      </c>
    </row>
    <row spans="1:7" r="25">
      <c t="s" s="4" r="A25">
        <v>293</v>
      </c>
    </row>
    <row spans="1:7" r="26">
      <c t="s" s="3" r="A26">
        <v>302</v>
      </c>
    </row>
    <row spans="1:7" r="27">
      <c t="s" s="4" r="A27">
        <v>315</v>
      </c>
      <c t="s" s="4" r="D27">
        <v>316</v>
      </c>
    </row>
    <row spans="1:7" r="28">
      <c t="s" s="4" r="A28">
        <v>294</v>
      </c>
    </row>
    <row spans="1:7" r="29">
      <c t="s" s="3" r="A29">
        <v>302</v>
      </c>
    </row>
    <row spans="1:7" r="30">
      <c t="s" s="4" r="A30">
        <v>315</v>
      </c>
      <c t="s" s="4" r="D30">
        <v>320</v>
      </c>
    </row>
    <row spans="1:7" r="31">
      <c t="s" s="4" r="A31">
        <v>321</v>
      </c>
    </row>
    <row spans="1:7" r="32">
      <c t="s" s="3" r="A32">
        <v>302</v>
      </c>
    </row>
    <row spans="1:7" r="33">
      <c t="s" s="4" r="A33">
        <v>322</v>
      </c>
      <c t="s" s="4" r="D33">
        <v>323</v>
      </c>
      <c t="s" s="4" r="F33">
        <v>32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5"/>
  </cols>
  <sheetData>
    <row spans="1:2" r="1">
      <c t="s" s="1" r="A1">
        <v>324</v>
      </c>
      <c t="s" s="2" r="B1">
        <v>1</v>
      </c>
    </row>
    <row spans="1:2" r="2">
      <c t="s" s="2" r="B2">
        <v>2</v>
      </c>
    </row>
    <row spans="1:2" r="3">
      <c t="s" s="4" r="A3">
        <v>325</v>
      </c>
    </row>
    <row spans="1:2" r="4">
      <c t="s" s="3" r="A4">
        <v>326</v>
      </c>
    </row>
    <row spans="1:2" r="5">
      <c t="s" s="4" r="A5">
        <v>327</v>
      </c>
      <c t="s" s="4" r="B5">
        <v>328</v>
      </c>
    </row>
    <row spans="1:2" r="6">
      <c t="s" s="4" r="A6">
        <v>329</v>
      </c>
    </row>
    <row spans="1:2" r="7">
      <c t="s" s="3" r="A7">
        <v>326</v>
      </c>
    </row>
    <row spans="1:2" r="8">
      <c t="s" s="4" r="A8">
        <v>327</v>
      </c>
      <c t="s" s="4" r="B8">
        <v>330</v>
      </c>
    </row>
    <row spans="1:2" r="9">
      <c t="s" s="4" r="A9">
        <v>331</v>
      </c>
    </row>
    <row spans="1:2" r="10">
      <c t="s" s="3" r="A10">
        <v>326</v>
      </c>
    </row>
    <row spans="1:2" r="11">
      <c t="s" s="4" r="A11">
        <v>327</v>
      </c>
      <c t="s" s="4" r="B11">
        <v>328</v>
      </c>
    </row>
    <row spans="1:2" r="12">
      <c t="s" s="4" r="A12">
        <v>332</v>
      </c>
    </row>
    <row spans="1:2" r="13">
      <c t="s" s="3" r="A13">
        <v>326</v>
      </c>
    </row>
    <row spans="1:2" r="14">
      <c t="s" s="4" r="A14">
        <v>327</v>
      </c>
      <c t="s" s="4" r="B14">
        <v>328</v>
      </c>
    </row>
    <row spans="1:2" r="15">
      <c t="s" s="4" r="A15">
        <v>333</v>
      </c>
    </row>
    <row spans="1:2" r="16">
      <c t="s" s="3" r="A16">
        <v>326</v>
      </c>
    </row>
    <row spans="1:2" r="17">
      <c t="s" s="4" r="A17">
        <v>327</v>
      </c>
      <c t="s" s="4" r="B17">
        <v>330</v>
      </c>
    </row>
    <row spans="1:2" r="18">
      <c t="s" s="4" r="A18">
        <v>334</v>
      </c>
    </row>
    <row spans="1:2" r="19">
      <c t="s" s="3" r="A19">
        <v>326</v>
      </c>
    </row>
    <row spans="1:2" r="20">
      <c t="s" s="4" r="A20">
        <v>327</v>
      </c>
      <c t="s" s="4" r="B20">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27"/>
    <col customWidth="1" max="3" min="3" width="80"/>
    <col customWidth="1" max="4" min="4" width="21"/>
    <col customWidth="1" max="5" min="5" width="21"/>
  </cols>
  <sheetData>
    <row spans="1:5" r="1">
      <c t="s" s="1" r="A1">
        <v>335</v>
      </c>
      <c t="s" s="2" r="B1">
        <v>336</v>
      </c>
      <c t="s" s="2" r="C1">
        <v>337</v>
      </c>
      <c t="s" s="2" r="D1">
        <v>338</v>
      </c>
      <c t="s" s="2" r="E1">
        <v>339</v>
      </c>
    </row>
    <row spans="1:5" r="2">
      <c t="s" s="3" r="A2">
        <v>340</v>
      </c>
    </row>
    <row spans="1:5" r="3">
      <c t="s" s="4" r="A3">
        <v>341</v>
      </c>
      <c t="s" s="4" r="B3">
        <v>342</v>
      </c>
    </row>
    <row spans="1:5" r="4">
      <c t="s" s="4" r="A4">
        <v>343</v>
      </c>
      <c t="s" s="4" r="B4">
        <v>344</v>
      </c>
    </row>
    <row spans="1:5" r="5">
      <c t="s" s="4" r="A5">
        <v>62</v>
      </c>
      <c t="n" s="7" r="C5">
        <v>42571000</v>
      </c>
      <c t="n" s="7" r="D5">
        <v>46898000</v>
      </c>
    </row>
    <row spans="1:5" r="6">
      <c t="s" s="4" r="A6">
        <v>293</v>
      </c>
    </row>
    <row spans="1:5" r="7">
      <c t="s" s="3" r="A7">
        <v>340</v>
      </c>
    </row>
    <row spans="1:5" r="8">
      <c t="s" s="4" r="A8">
        <v>315</v>
      </c>
      <c t="s" s="4" r="C8">
        <v>316</v>
      </c>
    </row>
    <row spans="1:5" r="9">
      <c t="s" s="4" r="A9">
        <v>294</v>
      </c>
    </row>
    <row spans="1:5" r="10">
      <c t="s" s="3" r="A10">
        <v>340</v>
      </c>
    </row>
    <row spans="1:5" r="11">
      <c t="s" s="4" r="A11">
        <v>315</v>
      </c>
      <c t="s" s="4" r="C11">
        <v>320</v>
      </c>
    </row>
    <row spans="1:5" r="12">
      <c t="s" s="4" r="A12">
        <v>314</v>
      </c>
    </row>
    <row spans="1:5" r="13">
      <c t="s" s="3" r="A13">
        <v>340</v>
      </c>
    </row>
    <row spans="1:5" r="14">
      <c t="s" s="4" r="A14">
        <v>345</v>
      </c>
      <c t="n" s="6" r="B14">
        <v>15543413</v>
      </c>
    </row>
    <row spans="1:5" r="15">
      <c t="s" s="4" r="A15">
        <v>346</v>
      </c>
      <c t="n" s="7" r="B15">
        <v>25000000</v>
      </c>
    </row>
    <row spans="1:5" r="16">
      <c t="s" s="4" r="A16">
        <v>347</v>
      </c>
      <c t="s" s="4" r="C16">
        <v>348</v>
      </c>
    </row>
    <row spans="1:5" r="17">
      <c t="s" s="4" r="A17">
        <v>62</v>
      </c>
      <c t="n" s="7" r="B17">
        <v>48500000</v>
      </c>
    </row>
    <row spans="1:5" r="18">
      <c t="s" s="4" r="A18">
        <v>315</v>
      </c>
      <c t="s" s="4" r="B18">
        <v>316</v>
      </c>
    </row>
    <row spans="1:5" r="19">
      <c t="s" s="4" r="A19">
        <v>349</v>
      </c>
    </row>
    <row spans="1:5" r="20">
      <c t="s" s="3" r="A20">
        <v>340</v>
      </c>
    </row>
    <row spans="1:5" r="21">
      <c t="s" s="4" r="A21">
        <v>350</v>
      </c>
      <c t="s" s="4" r="B21">
        <v>351</v>
      </c>
    </row>
    <row spans="1:5" r="22">
      <c t="s" s="4" r="A22">
        <v>352</v>
      </c>
    </row>
    <row spans="1:5" r="23">
      <c t="s" s="3" r="A23">
        <v>340</v>
      </c>
    </row>
    <row spans="1:5" r="24">
      <c t="s" s="4" r="A24">
        <v>350</v>
      </c>
      <c t="s" s="4" r="B24">
        <v>353</v>
      </c>
    </row>
    <row spans="1:5" r="25">
      <c t="s" s="4" r="A25">
        <v>354</v>
      </c>
    </row>
    <row spans="1:5" r="26">
      <c t="s" s="3" r="A26">
        <v>340</v>
      </c>
    </row>
    <row spans="1:5" r="27">
      <c t="s" s="4" r="A27">
        <v>346</v>
      </c>
      <c t="n" s="7" r="B27">
        <v>25000000</v>
      </c>
    </row>
    <row spans="1:5" r="28">
      <c t="s" s="4" r="A28">
        <v>355</v>
      </c>
    </row>
    <row spans="1:5" r="29">
      <c t="s" s="3" r="A29">
        <v>340</v>
      </c>
    </row>
    <row spans="1:5" r="30">
      <c t="s" s="4" r="A30">
        <v>356</v>
      </c>
      <c t="n" s="11" r="E30">
        <v>10000000</v>
      </c>
    </row>
    <row spans="1:5" r="31">
      <c t="s" s="4" r="A31">
        <v>357</v>
      </c>
      <c t="n" s="7" r="B31">
        <v>50000000</v>
      </c>
    </row>
    <row spans="1:5" r="32">
      <c t="s" s="4" r="A32">
        <v>358</v>
      </c>
      <c t="s" s="4" r="B32">
        <v>359</v>
      </c>
      <c t="s" s="4" r="E32">
        <v>359</v>
      </c>
    </row>
    <row spans="1:5" r="33">
      <c t="s" s="4" r="A33">
        <v>360</v>
      </c>
    </row>
    <row spans="1:5" r="34">
      <c t="s" s="3" r="A34">
        <v>340</v>
      </c>
    </row>
    <row spans="1:5" r="35">
      <c t="s" s="4" r="A35">
        <v>361</v>
      </c>
      <c t="n" s="7" r="B35">
        <v>50000000</v>
      </c>
    </row>
    <row spans="1:5" r="36">
      <c t="s" s="4" r="A36">
        <v>362</v>
      </c>
    </row>
    <row spans="1:5" r="37">
      <c t="s" s="3" r="A37">
        <v>340</v>
      </c>
    </row>
    <row spans="1:5" r="38">
      <c t="s" s="4" r="A38">
        <v>356</v>
      </c>
      <c t="n" s="11" r="E38">
        <v>15000000</v>
      </c>
    </row>
    <row spans="1:5" r="39">
      <c t="s" s="4" r="A39">
        <v>363</v>
      </c>
    </row>
    <row spans="1:5" r="40">
      <c t="s" s="3" r="A40">
        <v>340</v>
      </c>
    </row>
    <row spans="1:5" r="41">
      <c t="s" s="4" r="A41">
        <v>364</v>
      </c>
      <c t="n" s="6" r="E41">
        <v>25000000</v>
      </c>
    </row>
    <row spans="1:5" r="42">
      <c t="s" s="4" r="A42">
        <v>365</v>
      </c>
    </row>
    <row spans="1:5" r="43">
      <c t="s" s="3" r="A43">
        <v>340</v>
      </c>
    </row>
    <row spans="1:5" r="44">
      <c t="s" s="4" r="A44">
        <v>356</v>
      </c>
      <c t="n" s="6" r="E44">
        <v>2500000</v>
      </c>
    </row>
    <row spans="1:5" r="45">
      <c t="s" s="4" r="A45">
        <v>366</v>
      </c>
    </row>
    <row spans="1:5" r="46">
      <c t="s" s="3" r="A46">
        <v>340</v>
      </c>
    </row>
    <row spans="1:5" r="47">
      <c t="s" s="4" r="A47">
        <v>346</v>
      </c>
      <c t="n" s="7" r="B47">
        <v>25000000</v>
      </c>
    </row>
    <row spans="1:5" r="48">
      <c t="s" s="4" r="A48">
        <v>367</v>
      </c>
    </row>
    <row spans="1:5" r="49">
      <c t="s" s="3" r="A49">
        <v>340</v>
      </c>
    </row>
    <row spans="1:5" r="50">
      <c t="s" s="4" r="A50">
        <v>356</v>
      </c>
      <c t="n" s="11" r="E50">
        <v>27500000</v>
      </c>
    </row>
    <row spans="1:5" r="51">
      <c t="s" s="4" r="A51">
        <v>368</v>
      </c>
    </row>
    <row spans="1:5" r="52">
      <c t="s" s="3" r="A52">
        <v>340</v>
      </c>
    </row>
    <row spans="1:5" r="53">
      <c t="s" s="4" r="A53">
        <v>369</v>
      </c>
      <c t="s" s="4" r="B53">
        <v>342</v>
      </c>
      <c t="s" s="4" r="E53">
        <v>342</v>
      </c>
    </row>
    <row spans="1:5" r="54">
      <c t="s" s="4" r="A54">
        <v>370</v>
      </c>
      <c t="n" s="7" r="D54">
        <v>42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71</v>
      </c>
      <c t="s" s="2" r="B1">
        <v>296</v>
      </c>
      <c t="s" s="2" r="C1">
        <v>2</v>
      </c>
      <c t="s" s="2" r="D1">
        <v>51</v>
      </c>
    </row>
    <row spans="1:4" r="2">
      <c t="s" s="3" r="A2">
        <v>340</v>
      </c>
    </row>
    <row spans="1:4" r="3">
      <c t="s" s="4" r="A3">
        <v>372</v>
      </c>
      <c t="n" s="7" r="C3">
        <v>25300</v>
      </c>
      <c t="n" s="7" r="D3">
        <v>23500</v>
      </c>
    </row>
    <row spans="1:4" r="4">
      <c t="s" s="4" r="A4">
        <v>314</v>
      </c>
    </row>
    <row spans="1:4" r="5">
      <c t="s" s="3" r="A5">
        <v>340</v>
      </c>
    </row>
    <row spans="1:4" r="6">
      <c t="s" s="4" r="A6">
        <v>373</v>
      </c>
      <c t="n" s="6" r="B6">
        <v>15543413</v>
      </c>
    </row>
    <row spans="1:4" r="7">
      <c t="s" s="4" r="A7">
        <v>374</v>
      </c>
      <c t="n" s="8" r="B7">
        <v>2.81</v>
      </c>
    </row>
    <row spans="1:4" r="8">
      <c t="s" s="4" r="A8">
        <v>375</v>
      </c>
      <c t="n" s="7" r="B8">
        <v>43677</v>
      </c>
    </row>
    <row spans="1:4" r="9">
      <c t="s" s="4" r="A9">
        <v>346</v>
      </c>
      <c t="n" s="6" r="B9">
        <v>25000</v>
      </c>
    </row>
    <row spans="1:4" r="10">
      <c t="s" s="4" r="A10">
        <v>372</v>
      </c>
      <c t="n" s="6" r="B10">
        <v>23900</v>
      </c>
      <c t="n" s="7" r="C10">
        <v>25300</v>
      </c>
    </row>
    <row spans="1:4" r="11">
      <c t="s" s="4" r="A11">
        <v>376</v>
      </c>
      <c t="n" s="7" r="B11">
        <v>9257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77</v>
      </c>
      <c t="s" s="2" r="B1">
        <v>2</v>
      </c>
      <c t="s" s="2" r="C1">
        <v>51</v>
      </c>
      <c t="s" s="2" r="D1">
        <v>296</v>
      </c>
    </row>
    <row spans="1:4" r="2">
      <c t="s" s="3" r="A2">
        <v>340</v>
      </c>
    </row>
    <row spans="1:4" r="3">
      <c t="s" s="4" r="A3">
        <v>64</v>
      </c>
      <c t="n" s="7" r="B3">
        <v>69756</v>
      </c>
      <c t="n" s="7" r="C3">
        <v>130869</v>
      </c>
    </row>
    <row spans="1:4" r="4">
      <c t="s" s="4" r="A4">
        <v>314</v>
      </c>
    </row>
    <row spans="1:4" r="5">
      <c t="s" s="3" r="A5">
        <v>340</v>
      </c>
    </row>
    <row spans="1:4" r="6">
      <c t="s" s="4" r="A6">
        <v>122</v>
      </c>
      <c t="n" s="7" r="D6">
        <v>78</v>
      </c>
    </row>
    <row spans="1:4" r="7">
      <c t="s" s="4" r="A7">
        <v>55</v>
      </c>
      <c t="n" s="6" r="D7">
        <v>2800</v>
      </c>
    </row>
    <row spans="1:4" r="8">
      <c t="s" s="4" r="A8">
        <v>378</v>
      </c>
      <c t="n" s="6" r="D8">
        <v>526</v>
      </c>
    </row>
    <row spans="1:4" r="9">
      <c t="s" s="4" r="A9">
        <v>57</v>
      </c>
      <c t="n" s="6" r="D9">
        <v>4180</v>
      </c>
    </row>
    <row spans="1:4" r="10">
      <c t="s" s="4" r="A10">
        <v>379</v>
      </c>
      <c t="n" s="6" r="D10">
        <v>1384</v>
      </c>
    </row>
    <row spans="1:4" r="11">
      <c t="s" s="4" r="A11">
        <v>380</v>
      </c>
      <c t="n" s="6" r="D11">
        <v>48500</v>
      </c>
    </row>
    <row spans="1:4" r="12">
      <c t="s" s="4" r="A12">
        <v>63</v>
      </c>
      <c t="n" s="6" r="D12">
        <v>17100</v>
      </c>
    </row>
    <row spans="1:4" r="13">
      <c t="s" s="4" r="A13">
        <v>64</v>
      </c>
      <c t="n" s="7" r="B13">
        <v>38300</v>
      </c>
      <c t="n" s="6" r="D13">
        <v>38348</v>
      </c>
    </row>
    <row spans="1:4" r="14">
      <c t="s" s="4" r="A14">
        <v>381</v>
      </c>
      <c t="n" s="6" r="D14">
        <v>112916</v>
      </c>
    </row>
    <row spans="1:4" r="15">
      <c t="s" s="4" r="A15">
        <v>382</v>
      </c>
      <c t="n" s="6" r="D15">
        <v>1915</v>
      </c>
    </row>
    <row spans="1:4" r="16">
      <c t="s" s="4" r="A16">
        <v>383</v>
      </c>
      <c t="n" s="6" r="D16">
        <v>18424</v>
      </c>
    </row>
    <row spans="1:4" r="17">
      <c t="s" s="4" r="A17">
        <v>384</v>
      </c>
      <c t="n" s="7" r="D17">
        <v>9257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85</v>
      </c>
      <c t="s" s="2" r="B1">
        <v>2</v>
      </c>
      <c t="s" s="2" r="C1">
        <v>51</v>
      </c>
      <c t="s" s="2" r="D1">
        <v>26</v>
      </c>
      <c t="s" s="2" r="E1">
        <v>386</v>
      </c>
    </row>
    <row spans="1:5" r="2">
      <c t="s" s="3" r="A2">
        <v>151</v>
      </c>
    </row>
    <row spans="1:5" r="3">
      <c t="s" s="4" r="A3">
        <v>387</v>
      </c>
      <c t="n" s="7" r="B3">
        <v>5511</v>
      </c>
      <c t="n" s="7" r="C3">
        <v>1666</v>
      </c>
    </row>
    <row spans="1:5" r="4">
      <c t="s" s="4" r="A4">
        <v>388</v>
      </c>
      <c t="n" s="6" r="B4">
        <v>59098</v>
      </c>
      <c t="n" s="6" r="C4">
        <v>36783</v>
      </c>
    </row>
    <row spans="1:5" r="5">
      <c t="s" s="4" r="A5">
        <v>389</v>
      </c>
      <c t="n" s="6" r="B5">
        <v>64609</v>
      </c>
      <c t="n" s="6" r="C5">
        <v>38449</v>
      </c>
      <c t="n" s="7" r="D5">
        <v>71112</v>
      </c>
      <c t="n" s="7" r="E5">
        <v>34766</v>
      </c>
    </row>
    <row spans="1:5" r="6">
      <c t="s" s="4" r="A6">
        <v>59</v>
      </c>
      <c t="n" s="6" r="B6">
        <v>289</v>
      </c>
    </row>
    <row spans="1:5" r="7">
      <c t="s" s="4" r="A7">
        <v>96</v>
      </c>
      <c t="n" s="7" r="B7">
        <v>64898</v>
      </c>
      <c t="n" s="7" r="C7">
        <v>3844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390</v>
      </c>
      <c t="s" s="2" r="B1">
        <v>1</v>
      </c>
      <c t="s" s="2" r="C1">
        <v>391</v>
      </c>
    </row>
    <row spans="1:5" r="2">
      <c t="s" s="2" r="B2">
        <v>2</v>
      </c>
      <c t="s" s="2" r="C2">
        <v>51</v>
      </c>
      <c t="s" s="2" r="D2">
        <v>26</v>
      </c>
      <c t="s" s="2" r="E2">
        <v>386</v>
      </c>
    </row>
    <row spans="1:5" r="3">
      <c t="s" s="3" r="A3">
        <v>392</v>
      </c>
    </row>
    <row spans="1:5" r="4">
      <c t="s" s="4" r="A4">
        <v>53</v>
      </c>
      <c t="n" s="7" r="B4">
        <v>64609</v>
      </c>
      <c t="n" s="7" r="C4">
        <v>38449</v>
      </c>
      <c t="n" s="7" r="D4">
        <v>71112</v>
      </c>
      <c t="n" s="7" r="E4">
        <v>34766</v>
      </c>
    </row>
    <row spans="1:5" r="5">
      <c t="s" s="4" r="A5">
        <v>59</v>
      </c>
      <c t="n" s="6" r="B5">
        <v>289</v>
      </c>
    </row>
    <row spans="1:5" r="6">
      <c t="s" s="4" r="A6">
        <v>96</v>
      </c>
      <c t="n" s="6" r="B6">
        <v>64898</v>
      </c>
      <c t="n" s="6" r="C6">
        <v>38449</v>
      </c>
    </row>
    <row spans="1:5" r="7">
      <c t="s" s="3" r="A7">
        <v>393</v>
      </c>
    </row>
    <row spans="1:5" r="8">
      <c t="s" s="4" r="A8">
        <v>372</v>
      </c>
      <c t="n" s="6" r="B8">
        <v>25300</v>
      </c>
      <c t="n" s="6" r="C8">
        <v>23500</v>
      </c>
    </row>
    <row spans="1:5" r="9">
      <c t="s" s="4" r="A9">
        <v>394</v>
      </c>
      <c t="n" s="6" r="B9">
        <v>25300</v>
      </c>
      <c t="n" s="6" r="C9">
        <v>23500</v>
      </c>
    </row>
    <row spans="1:5" r="10">
      <c t="s" s="4" r="A10">
        <v>395</v>
      </c>
    </row>
    <row spans="1:5" r="11">
      <c t="s" s="3" r="A11">
        <v>392</v>
      </c>
    </row>
    <row spans="1:5" r="12">
      <c t="s" s="4" r="A12">
        <v>53</v>
      </c>
      <c t="n" s="6" r="B12">
        <v>64609</v>
      </c>
      <c t="n" s="6" r="C12">
        <v>38449</v>
      </c>
    </row>
    <row spans="1:5" r="13">
      <c t="s" s="4" r="A13">
        <v>59</v>
      </c>
      <c t="n" s="6" r="B13">
        <v>289</v>
      </c>
    </row>
    <row spans="1:5" r="14">
      <c t="s" s="4" r="A14">
        <v>96</v>
      </c>
      <c t="n" s="6" r="B14">
        <v>64898</v>
      </c>
      <c t="n" s="6" r="C14">
        <v>38449</v>
      </c>
    </row>
    <row spans="1:5" r="15">
      <c t="s" s="4" r="A15">
        <v>396</v>
      </c>
    </row>
    <row spans="1:5" r="16">
      <c t="s" s="3" r="A16">
        <v>393</v>
      </c>
    </row>
    <row spans="1:5" r="17">
      <c t="s" s="4" r="A17">
        <v>372</v>
      </c>
      <c t="n" s="6" r="B17">
        <v>25300</v>
      </c>
      <c t="n" s="6" r="C17">
        <v>23500</v>
      </c>
    </row>
    <row spans="1:5" r="18">
      <c t="s" s="4" r="A18">
        <v>394</v>
      </c>
      <c t="n" s="7" r="B18">
        <v>25300</v>
      </c>
      <c t="n" s="7" r="C18">
        <v>23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21"/>
  </cols>
  <sheetData>
    <row spans="1:2" r="1">
      <c t="s" s="1" r="A1">
        <v>397</v>
      </c>
      <c t="s" s="2" r="B1">
        <v>1</v>
      </c>
    </row>
    <row spans="1:2" r="2">
      <c t="s" s="2" r="B2">
        <v>337</v>
      </c>
    </row>
    <row spans="1:2" r="3">
      <c t="s" s="4" r="A3">
        <v>314</v>
      </c>
    </row>
    <row spans="1:2" r="4">
      <c t="s" s="3" r="A4">
        <v>398</v>
      </c>
    </row>
    <row spans="1:2" r="5">
      <c t="s" s="4" r="A5">
        <v>399</v>
      </c>
      <c t="n" s="7" r="B5">
        <v>18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5"/>
  </cols>
  <sheetData>
    <row spans="1:2" r="1">
      <c t="s" s="1" r="A1">
        <v>400</v>
      </c>
      <c t="s" s="2" r="B1">
        <v>1</v>
      </c>
    </row>
    <row spans="1:2" r="2">
      <c t="s" s="2" r="B2">
        <v>2</v>
      </c>
    </row>
    <row spans="1:2" r="3">
      <c t="s" s="3" r="A3">
        <v>401</v>
      </c>
    </row>
    <row spans="1:2" r="4">
      <c t="s" s="4" r="A4">
        <v>402</v>
      </c>
      <c t="s" s="4" r="B4">
        <v>323</v>
      </c>
    </row>
    <row spans="1:2" r="5">
      <c t="s" s="4" r="A5">
        <v>293</v>
      </c>
    </row>
    <row spans="1:2" r="6">
      <c t="s" s="3" r="A6">
        <v>401</v>
      </c>
    </row>
    <row spans="1:2" r="7">
      <c t="s" s="4" r="A7">
        <v>403</v>
      </c>
      <c t="n" s="6" r="B7">
        <v>2016</v>
      </c>
    </row>
    <row spans="1:2" r="8">
      <c t="s" s="4" r="A8">
        <v>404</v>
      </c>
      <c t="s" s="4" r="B8">
        <v>405</v>
      </c>
    </row>
    <row spans="1:2" r="9">
      <c t="s" s="4" r="A9">
        <v>294</v>
      </c>
    </row>
    <row spans="1:2" r="10">
      <c t="s" s="3" r="A10">
        <v>401</v>
      </c>
    </row>
    <row spans="1:2" r="11">
      <c t="s" s="4" r="A11">
        <v>403</v>
      </c>
      <c t="n" s="6" r="B11">
        <v>2017</v>
      </c>
    </row>
    <row spans="1:2" r="12">
      <c t="s" s="4" r="A12">
        <v>404</v>
      </c>
      <c t="s" s="4" r="B12">
        <v>3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06</v>
      </c>
      <c t="s" s="2" r="B1">
        <v>1</v>
      </c>
    </row>
    <row spans="1:2" r="2">
      <c t="s" s="2" r="B2">
        <v>337</v>
      </c>
    </row>
    <row spans="1:2" r="3">
      <c t="s" s="3" r="A3">
        <v>407</v>
      </c>
    </row>
    <row spans="1:2" r="4">
      <c t="s" s="4" r="A4">
        <v>408</v>
      </c>
      <c t="n" s="7" r="B4">
        <v>23500</v>
      </c>
    </row>
    <row spans="1:2" r="5">
      <c t="s" s="4" r="A5">
        <v>409</v>
      </c>
      <c t="n" s="6" r="B5">
        <v>1800</v>
      </c>
    </row>
    <row spans="1:2" r="6">
      <c t="s" s="4" r="A6">
        <v>410</v>
      </c>
      <c t="n" s="6" r="B6">
        <v>12500</v>
      </c>
    </row>
    <row spans="1:2" r="7">
      <c t="s" s="4" r="A7">
        <v>411</v>
      </c>
      <c t="n" s="6" r="B7">
        <v>12800</v>
      </c>
    </row>
    <row spans="1:2" r="8">
      <c t="s" s="4" r="A8">
        <v>412</v>
      </c>
      <c t="n" s="7" r="B8">
        <v>253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36"/>
    <col customWidth="1" max="6" min="6" width="29"/>
    <col customWidth="1" max="7" min="7" width="46"/>
  </cols>
  <sheetData>
    <row spans="1:7" r="1">
      <c t="s" s="1" r="A1">
        <v>95</v>
      </c>
      <c t="s" s="2" r="B1">
        <v>96</v>
      </c>
      <c t="s" s="2" r="C1">
        <v>97</v>
      </c>
      <c t="s" s="2" r="D1">
        <v>98</v>
      </c>
      <c t="s" s="2" r="E1">
        <v>99</v>
      </c>
      <c t="s" s="2" r="F1">
        <v>100</v>
      </c>
      <c t="s" s="2" r="G1">
        <v>101</v>
      </c>
    </row>
    <row spans="1:7" r="2">
      <c t="s" s="4" r="A2">
        <v>102</v>
      </c>
      <c t="n" s="7" r="B2">
        <v>177277</v>
      </c>
      <c t="n" s="7" r="C2">
        <v>100</v>
      </c>
      <c t="n" s="7" r="D2">
        <v>-73</v>
      </c>
      <c t="n" s="7" r="E2">
        <v>363280</v>
      </c>
      <c t="n" s="7" r="F2">
        <v>-182864</v>
      </c>
      <c t="n" s="7" r="G2">
        <v>-3166</v>
      </c>
    </row>
    <row spans="1:7" r="3">
      <c t="s" s="4" r="A3">
        <v>103</v>
      </c>
      <c t="n" s="6" r="C3">
        <v>100180</v>
      </c>
      <c t="n" s="6" r="D3">
        <v>-31</v>
      </c>
    </row>
    <row spans="1:7" r="4">
      <c t="s" s="4" r="A4">
        <v>104</v>
      </c>
      <c t="n" s="6" r="B4">
        <v>2477</v>
      </c>
      <c t="n" s="6" r="E4">
        <v>2477</v>
      </c>
    </row>
    <row spans="1:7" r="5">
      <c t="s" s="4" r="A5">
        <v>105</v>
      </c>
      <c t="n" s="6" r="B5">
        <v>57637</v>
      </c>
      <c t="n" s="7" r="C5">
        <v>15</v>
      </c>
      <c t="n" s="6" r="E5">
        <v>57622</v>
      </c>
    </row>
    <row spans="1:7" r="6">
      <c t="s" s="4" r="A6">
        <v>106</v>
      </c>
      <c t="n" s="6" r="C6">
        <v>14474</v>
      </c>
    </row>
    <row spans="1:7" r="7">
      <c t="s" s="4" r="A7">
        <v>107</v>
      </c>
      <c t="n" s="6" r="B7">
        <v>165</v>
      </c>
      <c t="n" s="6" r="E7">
        <v>165</v>
      </c>
    </row>
    <row spans="1:7" r="8">
      <c t="s" s="4" r="A8">
        <v>108</v>
      </c>
      <c t="n" s="6" r="C8">
        <v>346</v>
      </c>
    </row>
    <row spans="1:7" r="9">
      <c t="s" s="4" r="A9">
        <v>109</v>
      </c>
      <c t="n" s="6" r="B9">
        <v>-130</v>
      </c>
      <c t="n" s="7" r="D9">
        <v>-130</v>
      </c>
    </row>
    <row spans="1:7" r="10">
      <c t="s" s="4" r="A10">
        <v>110</v>
      </c>
      <c t="n" s="6" r="D10">
        <v>-41</v>
      </c>
    </row>
    <row spans="1:7" r="11">
      <c t="s" s="4" r="A11">
        <v>111</v>
      </c>
      <c t="n" s="6" r="B11">
        <v>1510</v>
      </c>
      <c t="n" s="6" r="G11">
        <v>1510</v>
      </c>
    </row>
    <row spans="1:7" r="12">
      <c t="s" s="4" r="A12">
        <v>44</v>
      </c>
      <c t="n" s="6" r="B12">
        <v>-93044</v>
      </c>
      <c t="n" s="6" r="F12">
        <v>-93044</v>
      </c>
    </row>
    <row spans="1:7" r="13">
      <c t="s" s="4" r="A13">
        <v>112</v>
      </c>
      <c t="n" s="7" r="B13">
        <v>145892</v>
      </c>
      <c t="n" s="7" r="C13">
        <v>115</v>
      </c>
      <c t="n" s="7" r="D13">
        <v>-203</v>
      </c>
      <c t="n" s="7" r="E13">
        <v>423544</v>
      </c>
      <c t="n" s="7" r="F13">
        <v>-275908</v>
      </c>
      <c t="n" s="7" r="G13">
        <v>-1656</v>
      </c>
    </row>
    <row spans="1:7" r="14">
      <c t="s" s="4" r="A14">
        <v>113</v>
      </c>
      <c t="n" s="6" r="C14">
        <v>115000</v>
      </c>
      <c t="n" s="6" r="D14">
        <v>-7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3</v>
      </c>
      <c t="s" s="2" r="B1">
        <v>2</v>
      </c>
      <c t="s" s="2" r="C1">
        <v>51</v>
      </c>
    </row>
    <row spans="1:3" r="2">
      <c t="s" s="3" r="A2">
        <v>157</v>
      </c>
    </row>
    <row spans="1:3" r="3">
      <c t="s" s="4" r="A3">
        <v>414</v>
      </c>
      <c t="n" s="7" r="B3">
        <v>77</v>
      </c>
      <c t="n" s="7" r="C3">
        <v>76</v>
      </c>
    </row>
    <row spans="1:3" r="4">
      <c t="s" s="4" r="A4">
        <v>415</v>
      </c>
      <c t="n" s="6" r="B4">
        <v>0</v>
      </c>
      <c t="n" s="6" r="C4">
        <v>0</v>
      </c>
    </row>
    <row spans="1:3" r="5">
      <c t="s" s="4" r="A5">
        <v>416</v>
      </c>
      <c t="n" s="7" r="B5">
        <v>77</v>
      </c>
      <c t="n" s="7" r="C5">
        <v>7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417</v>
      </c>
      <c t="s" s="2" r="B1">
        <v>2</v>
      </c>
      <c t="s" s="2" r="C1">
        <v>51</v>
      </c>
    </row>
    <row spans="1:3" r="2">
      <c t="s" s="3" r="A2">
        <v>159</v>
      </c>
    </row>
    <row spans="1:3" r="3">
      <c t="s" s="4" r="A3">
        <v>418</v>
      </c>
      <c t="n" s="7" r="B3">
        <v>4247</v>
      </c>
      <c t="n" s="7" r="C3">
        <v>2704</v>
      </c>
    </row>
    <row spans="1:3" r="4">
      <c t="s" s="4" r="A4">
        <v>419</v>
      </c>
      <c t="n" s="6" r="C4">
        <v>1928</v>
      </c>
    </row>
    <row spans="1:3" r="5">
      <c t="s" s="4" r="A5">
        <v>420</v>
      </c>
      <c t="n" s="6" r="B5">
        <v>4247</v>
      </c>
      <c t="n" s="6" r="C5">
        <v>4632</v>
      </c>
    </row>
    <row spans="1:3" r="6">
      <c t="s" s="4" r="A6">
        <v>421</v>
      </c>
      <c t="n" s="7" r="B6">
        <v>4247</v>
      </c>
      <c t="n" s="6" r="C6">
        <v>3923</v>
      </c>
    </row>
    <row spans="1:3" r="7">
      <c t="s" s="4" r="A7">
        <v>411</v>
      </c>
      <c t="n" s="7" r="C7">
        <v>70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s="1" r="A1">
        <v>422</v>
      </c>
      <c t="s" s="2" r="B1">
        <v>25</v>
      </c>
      <c t="s" s="2" r="D1">
        <v>1</v>
      </c>
    </row>
    <row spans="1:5" r="2">
      <c t="s" s="2" r="B2">
        <v>2</v>
      </c>
      <c t="s" s="2" r="C2">
        <v>26</v>
      </c>
      <c t="s" s="2" r="D2">
        <v>2</v>
      </c>
      <c t="s" s="2" r="E2">
        <v>26</v>
      </c>
    </row>
    <row spans="1:5" r="3">
      <c t="s" s="3" r="A3">
        <v>423</v>
      </c>
    </row>
    <row spans="1:5" r="4">
      <c t="s" s="4" r="A4">
        <v>424</v>
      </c>
      <c t="n" s="7" r="B4">
        <v>2565000</v>
      </c>
      <c t="n" s="7" r="D4">
        <v>2565000</v>
      </c>
    </row>
    <row spans="1:5" r="5">
      <c t="s" s="4" r="A5">
        <v>425</v>
      </c>
    </row>
    <row spans="1:5" r="6">
      <c t="s" s="3" r="A6">
        <v>423</v>
      </c>
    </row>
    <row spans="1:5" r="7">
      <c t="s" s="4" r="A7">
        <v>424</v>
      </c>
      <c t="n" s="7" r="B7">
        <v>2600000</v>
      </c>
      <c t="n" s="7" r="C7">
        <v>0</v>
      </c>
      <c t="n" s="7" r="D7">
        <v>2600000</v>
      </c>
      <c t="n" s="7" r="E7">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6</v>
      </c>
      <c t="s" s="2" r="B1">
        <v>2</v>
      </c>
      <c t="s" s="2" r="C1">
        <v>51</v>
      </c>
    </row>
    <row spans="1:3" r="2">
      <c t="s" s="3" r="A2">
        <v>162</v>
      </c>
    </row>
    <row spans="1:3" r="3">
      <c t="s" s="4" r="A3">
        <v>427</v>
      </c>
      <c t="n" s="7" r="B3">
        <v>5007</v>
      </c>
      <c t="n" s="7" r="C3">
        <v>5403</v>
      </c>
    </row>
    <row spans="1:3" r="4">
      <c t="s" s="4" r="A4">
        <v>428</v>
      </c>
      <c t="n" s="6" r="B4">
        <v>1075</v>
      </c>
      <c t="n" s="6" r="C4">
        <v>750</v>
      </c>
    </row>
    <row spans="1:3" r="5">
      <c t="s" s="4" r="A5">
        <v>429</v>
      </c>
      <c t="n" s="6" r="B5">
        <v>929</v>
      </c>
      <c t="n" s="6" r="C5">
        <v>536</v>
      </c>
    </row>
    <row spans="1:3" r="6">
      <c t="s" s="4" r="A6">
        <v>96</v>
      </c>
      <c t="n" s="7" r="B6">
        <v>7011</v>
      </c>
      <c t="n" s="7" r="C6">
        <v>668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0</v>
      </c>
      <c t="s" s="2" r="B1">
        <v>2</v>
      </c>
      <c t="s" s="2" r="C1">
        <v>51</v>
      </c>
    </row>
    <row spans="1:3" r="2">
      <c t="s" s="3" r="A2">
        <v>431</v>
      </c>
    </row>
    <row spans="1:3" r="3">
      <c t="s" s="4" r="A3">
        <v>432</v>
      </c>
      <c t="n" s="7" r="B3">
        <v>10454</v>
      </c>
      <c t="n" s="7" r="C3">
        <v>9795</v>
      </c>
    </row>
    <row spans="1:3" r="4">
      <c t="s" s="4" r="A4">
        <v>433</v>
      </c>
      <c t="n" s="6" r="B4">
        <v>-5711</v>
      </c>
      <c t="n" s="6" r="C4">
        <v>-5387</v>
      </c>
    </row>
    <row spans="1:3" r="5">
      <c t="s" s="4" r="A5">
        <v>61</v>
      </c>
      <c t="n" s="6" r="B5">
        <v>4743</v>
      </c>
      <c t="n" s="6" r="C5">
        <v>4408</v>
      </c>
    </row>
    <row spans="1:3" r="6">
      <c t="s" s="4" r="A6">
        <v>434</v>
      </c>
    </row>
    <row spans="1:3" r="7">
      <c t="s" s="3" r="A7">
        <v>431</v>
      </c>
    </row>
    <row spans="1:3" r="8">
      <c t="s" s="4" r="A8">
        <v>432</v>
      </c>
      <c t="n" s="6" r="B8">
        <v>6367</v>
      </c>
      <c t="n" s="6" r="C8">
        <v>5846</v>
      </c>
    </row>
    <row spans="1:3" r="9">
      <c t="s" s="4" r="A9">
        <v>325</v>
      </c>
    </row>
    <row spans="1:3" r="10">
      <c t="s" s="3" r="A10">
        <v>431</v>
      </c>
    </row>
    <row spans="1:3" r="11">
      <c t="s" s="4" r="A11">
        <v>432</v>
      </c>
      <c t="n" s="6" r="B11">
        <v>1986</v>
      </c>
      <c t="n" s="6" r="C11">
        <v>1875</v>
      </c>
    </row>
    <row spans="1:3" r="12">
      <c t="s" s="4" r="A12">
        <v>329</v>
      </c>
    </row>
    <row spans="1:3" r="13">
      <c t="s" s="3" r="A13">
        <v>431</v>
      </c>
    </row>
    <row spans="1:3" r="14">
      <c t="s" s="4" r="A14">
        <v>432</v>
      </c>
      <c t="n" s="6" r="B14">
        <v>384</v>
      </c>
      <c t="n" s="6" r="C14">
        <v>374</v>
      </c>
    </row>
    <row spans="1:3" r="15">
      <c t="s" s="4" r="A15">
        <v>435</v>
      </c>
    </row>
    <row spans="1:3" r="16">
      <c t="s" s="3" r="A16">
        <v>431</v>
      </c>
    </row>
    <row spans="1:3" r="17">
      <c t="s" s="4" r="A17">
        <v>432</v>
      </c>
      <c t="n" s="7" r="B17">
        <v>1717</v>
      </c>
      <c t="n" s="7" r="C17">
        <v>17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436</v>
      </c>
      <c t="s" s="2" r="B1">
        <v>25</v>
      </c>
      <c t="s" s="2" r="D1">
        <v>1</v>
      </c>
    </row>
    <row spans="1:5" r="2">
      <c t="s" s="2" r="B2">
        <v>2</v>
      </c>
      <c t="s" s="2" r="C2">
        <v>26</v>
      </c>
      <c t="s" s="2" r="D2">
        <v>2</v>
      </c>
      <c t="s" s="2" r="E2">
        <v>26</v>
      </c>
    </row>
    <row spans="1:5" r="3">
      <c t="s" s="3" r="A3">
        <v>165</v>
      </c>
    </row>
    <row spans="1:5" r="4">
      <c t="s" s="4" r="A4">
        <v>437</v>
      </c>
      <c t="n" s="7" r="B4">
        <v>1000000</v>
      </c>
      <c t="n" s="7" r="C4">
        <v>0</v>
      </c>
      <c t="n" s="7" r="D4">
        <v>1000000</v>
      </c>
      <c t="n" s="7" r="E4">
        <v>0</v>
      </c>
    </row>
    <row spans="1:5" r="5">
      <c t="s" s="4" r="A5">
        <v>117</v>
      </c>
      <c t="n" s="7" r="D5">
        <v>1052000</v>
      </c>
      <c t="n" s="7" r="E5">
        <v>517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38</v>
      </c>
      <c t="s" s="2" r="B1">
        <v>296</v>
      </c>
      <c t="s" s="2" r="C1">
        <v>2</v>
      </c>
      <c t="s" s="2" r="D1">
        <v>26</v>
      </c>
      <c t="s" s="2" r="E1">
        <v>2</v>
      </c>
      <c t="s" s="2" r="F1">
        <v>26</v>
      </c>
      <c t="s" s="2" r="G1">
        <v>51</v>
      </c>
      <c t="s" s="2" r="H1">
        <v>439</v>
      </c>
    </row>
    <row spans="1:8" r="2">
      <c t="s" s="3" r="A2">
        <v>440</v>
      </c>
    </row>
    <row spans="1:8" r="3">
      <c t="s" s="4" r="A3">
        <v>64</v>
      </c>
      <c t="n" s="7" r="C3">
        <v>69756000</v>
      </c>
      <c t="n" s="7" r="E3">
        <v>69756000</v>
      </c>
      <c t="n" s="7" r="G3">
        <v>130869000</v>
      </c>
    </row>
    <row spans="1:8" r="4">
      <c t="s" s="4" r="A4">
        <v>35</v>
      </c>
      <c t="n" s="6" r="C4">
        <v>61784000</v>
      </c>
      <c t="n" s="6" r="E4">
        <v>61784000</v>
      </c>
      <c t="n" s="6" r="G4">
        <v>0</v>
      </c>
    </row>
    <row spans="1:8" r="5">
      <c t="s" s="4" r="A5">
        <v>63</v>
      </c>
      <c t="n" s="6" r="C5">
        <v>16811000</v>
      </c>
      <c t="n" s="6" r="E5">
        <v>16811000</v>
      </c>
      <c t="n" s="6" r="G5">
        <v>16511000</v>
      </c>
    </row>
    <row spans="1:8" r="6">
      <c t="s" s="4" r="A6">
        <v>441</v>
      </c>
      <c t="n" s="6" r="C6">
        <v>53500000</v>
      </c>
      <c t="n" s="6" r="E6">
        <v>53500000</v>
      </c>
      <c t="n" s="6" r="G6">
        <v>53500000</v>
      </c>
    </row>
    <row spans="1:8" r="7">
      <c t="s" s="4" r="A7">
        <v>442</v>
      </c>
      <c t="n" s="6" r="E7">
        <v>1562000</v>
      </c>
    </row>
    <row spans="1:8" r="8">
      <c t="s" s="4" r="A8">
        <v>274</v>
      </c>
    </row>
    <row spans="1:8" r="9">
      <c t="s" s="3" r="A9">
        <v>440</v>
      </c>
    </row>
    <row spans="1:8" r="10">
      <c t="s" s="4" r="A10">
        <v>63</v>
      </c>
      <c t="n" s="6" r="C10">
        <v>16811000</v>
      </c>
      <c t="n" s="6" r="E10">
        <v>16811000</v>
      </c>
      <c t="n" s="6" r="G10">
        <v>16511000</v>
      </c>
    </row>
    <row spans="1:8" r="11">
      <c t="s" s="4" r="A11">
        <v>404</v>
      </c>
      <c t="s" s="4" r="B11">
        <v>443</v>
      </c>
    </row>
    <row spans="1:8" r="12">
      <c t="s" s="4" r="A12">
        <v>444</v>
      </c>
    </row>
    <row spans="1:8" r="13">
      <c t="s" s="3" r="A13">
        <v>440</v>
      </c>
    </row>
    <row spans="1:8" r="14">
      <c t="s" s="4" r="A14">
        <v>441</v>
      </c>
      <c t="n" s="6" r="C14">
        <v>5000000</v>
      </c>
      <c t="n" s="6" r="E14">
        <v>5000000</v>
      </c>
      <c t="n" s="7" r="G14">
        <v>5000000</v>
      </c>
      <c t="n" s="7" r="H14">
        <v>5000000</v>
      </c>
    </row>
    <row spans="1:8" r="15">
      <c t="s" s="4" r="A15">
        <v>442</v>
      </c>
      <c t="n" s="6" r="E15">
        <v>1562000</v>
      </c>
    </row>
    <row spans="1:8" r="16">
      <c t="s" s="4" r="A16">
        <v>445</v>
      </c>
    </row>
    <row spans="1:8" r="17">
      <c t="s" s="3" r="A17">
        <v>440</v>
      </c>
    </row>
    <row spans="1:8" r="18">
      <c t="s" s="4" r="A18">
        <v>442</v>
      </c>
      <c t="n" s="6" r="C18">
        <v>1600000</v>
      </c>
      <c t="n" s="7" r="D18">
        <v>0</v>
      </c>
      <c t="n" s="6" r="E18">
        <v>1600000</v>
      </c>
      <c t="n" s="7" r="F18">
        <v>0</v>
      </c>
    </row>
    <row spans="1:8" r="19">
      <c t="s" s="4" r="A19">
        <v>446</v>
      </c>
    </row>
    <row spans="1:8" r="20">
      <c t="s" s="3" r="A20">
        <v>440</v>
      </c>
    </row>
    <row spans="1:8" r="21">
      <c t="s" s="4" r="A21">
        <v>404</v>
      </c>
      <c t="s" s="4" r="B21">
        <v>443</v>
      </c>
    </row>
    <row spans="1:8" r="22">
      <c t="s" s="4" r="A22">
        <v>447</v>
      </c>
    </row>
    <row spans="1:8" r="23">
      <c t="s" s="3" r="A23">
        <v>440</v>
      </c>
    </row>
    <row spans="1:8" r="24">
      <c t="s" s="4" r="A24">
        <v>64</v>
      </c>
      <c t="n" s="6" r="C24">
        <v>93800000</v>
      </c>
      <c t="n" s="6" r="E24">
        <v>93800000</v>
      </c>
    </row>
    <row spans="1:8" r="25">
      <c t="s" s="4" r="A25">
        <v>314</v>
      </c>
    </row>
    <row spans="1:8" r="26">
      <c t="s" s="3" r="A26">
        <v>440</v>
      </c>
    </row>
    <row spans="1:8" r="27">
      <c t="s" s="4" r="A27">
        <v>64</v>
      </c>
      <c t="n" s="7" r="B27">
        <v>38348000</v>
      </c>
      <c t="n" s="7" r="C27">
        <v>38300000</v>
      </c>
      <c t="n" s="7" r="E27">
        <v>38300000</v>
      </c>
    </row>
    <row spans="1:8" r="28">
      <c t="s" s="4" r="A28">
        <v>380</v>
      </c>
      <c t="n" s="6" r="B28">
        <v>48500000</v>
      </c>
    </row>
    <row spans="1:8" r="29">
      <c t="s" s="4" r="A29">
        <v>448</v>
      </c>
    </row>
    <row spans="1:8" r="30">
      <c t="s" s="3" r="A30">
        <v>440</v>
      </c>
    </row>
    <row spans="1:8" r="31">
      <c t="s" s="4" r="A31">
        <v>63</v>
      </c>
      <c t="n" s="7" r="B31">
        <v>171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449</v>
      </c>
      <c t="s" s="2" r="B1">
        <v>25</v>
      </c>
      <c t="s" s="2" r="C1">
        <v>1</v>
      </c>
      <c t="s" s="2" r="D1">
        <v>391</v>
      </c>
    </row>
    <row spans="1:4" r="2">
      <c t="s" s="2" r="B2">
        <v>2</v>
      </c>
      <c t="s" s="2" r="C2">
        <v>2</v>
      </c>
      <c t="s" s="2" r="D2">
        <v>51</v>
      </c>
    </row>
    <row spans="1:4" r="3">
      <c t="s" s="3" r="A3">
        <v>168</v>
      </c>
    </row>
    <row spans="1:4" r="4">
      <c t="s" s="4" r="A4">
        <v>408</v>
      </c>
      <c t="n" s="7" r="C4">
        <v>130869</v>
      </c>
    </row>
    <row spans="1:4" r="5">
      <c t="s" s="4" r="A5">
        <v>450</v>
      </c>
      <c t="n" s="6" r="C5">
        <v>671</v>
      </c>
    </row>
    <row spans="1:4" r="6">
      <c t="s" s="4" r="A6">
        <v>451</v>
      </c>
      <c t="n" s="7" r="B6">
        <v>-61784</v>
      </c>
      <c t="n" s="6" r="C6">
        <v>-61784</v>
      </c>
      <c t="n" s="7" r="D6">
        <v>0</v>
      </c>
    </row>
    <row spans="1:4" r="7">
      <c t="s" s="4" r="A7">
        <v>412</v>
      </c>
      <c t="n" s="7" r="B7">
        <v>69756</v>
      </c>
      <c t="n" s="7" r="C7">
        <v>69756</v>
      </c>
      <c t="n" s="7" r="D7">
        <v>13086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52</v>
      </c>
      <c t="s" s="2" r="B1">
        <v>1</v>
      </c>
      <c t="s" s="2" r="C1">
        <v>391</v>
      </c>
    </row>
    <row spans="1:3" r="2">
      <c t="s" s="2" r="B2">
        <v>2</v>
      </c>
      <c t="s" s="2" r="C2">
        <v>51</v>
      </c>
    </row>
    <row spans="1:3" r="3">
      <c t="s" s="3" r="A3">
        <v>453</v>
      </c>
    </row>
    <row spans="1:3" r="4">
      <c t="s" s="4" r="A4">
        <v>408</v>
      </c>
      <c t="n" s="7" r="B4">
        <v>16511</v>
      </c>
    </row>
    <row spans="1:3" r="5">
      <c t="s" s="4" r="A5">
        <v>450</v>
      </c>
      <c t="n" s="6" r="B5">
        <v>-821</v>
      </c>
      <c t="n" s="7" r="C5">
        <v>-1671</v>
      </c>
    </row>
    <row spans="1:3" r="6">
      <c t="s" s="4" r="A6">
        <v>412</v>
      </c>
      <c t="n" s="6" r="B6">
        <v>16811</v>
      </c>
      <c t="n" s="6" r="C6">
        <v>16511</v>
      </c>
    </row>
    <row spans="1:3" r="7">
      <c t="s" s="4" r="A7">
        <v>274</v>
      </c>
    </row>
    <row spans="1:3" r="8">
      <c t="s" s="3" r="A8">
        <v>453</v>
      </c>
    </row>
    <row spans="1:3" r="9">
      <c t="s" s="4" r="A9">
        <v>408</v>
      </c>
      <c t="n" s="6" r="B9">
        <v>16511</v>
      </c>
    </row>
    <row spans="1:3" r="10">
      <c t="s" s="4" r="A10">
        <v>450</v>
      </c>
      <c t="n" s="6" r="B10">
        <v>300</v>
      </c>
    </row>
    <row spans="1:3" r="11">
      <c t="s" s="4" r="A11">
        <v>412</v>
      </c>
      <c t="n" s="7" r="B11">
        <v>16811</v>
      </c>
      <c t="n" s="7" r="C11">
        <v>1651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454</v>
      </c>
      <c t="s" s="2" r="B1">
        <v>1</v>
      </c>
      <c t="s" s="2" r="C1">
        <v>391</v>
      </c>
    </row>
    <row spans="1:4" r="2">
      <c t="s" s="2" r="B2">
        <v>2</v>
      </c>
      <c t="s" s="2" r="C2">
        <v>51</v>
      </c>
      <c t="s" s="2" r="D2">
        <v>439</v>
      </c>
    </row>
    <row spans="1:4" r="3">
      <c t="s" s="3" r="A3">
        <v>453</v>
      </c>
    </row>
    <row spans="1:4" r="4">
      <c t="s" s="4" r="A4">
        <v>455</v>
      </c>
      <c t="n" s="7" r="B4">
        <v>53500</v>
      </c>
      <c t="n" s="7" r="C4">
        <v>53500</v>
      </c>
    </row>
    <row spans="1:4" r="5">
      <c t="s" s="4" r="A5">
        <v>456</v>
      </c>
      <c t="n" s="6" r="B5">
        <v>-8546</v>
      </c>
      <c t="n" s="6" r="C5">
        <v>-4931</v>
      </c>
    </row>
    <row spans="1:4" r="6">
      <c t="s" s="4" r="A6">
        <v>450</v>
      </c>
      <c t="n" s="6" r="B6">
        <v>-821</v>
      </c>
      <c t="n" s="6" r="C6">
        <v>-1671</v>
      </c>
    </row>
    <row spans="1:4" r="7">
      <c t="s" s="4" r="A7">
        <v>457</v>
      </c>
      <c t="n" s="6" r="B7">
        <v>-1562</v>
      </c>
    </row>
    <row spans="1:4" r="8">
      <c t="s" s="4" r="A8">
        <v>458</v>
      </c>
      <c t="n" s="6" r="B8">
        <v>42571</v>
      </c>
      <c t="n" s="6" r="C8">
        <v>46898</v>
      </c>
    </row>
    <row spans="1:4" r="9">
      <c t="s" s="4" r="A9">
        <v>444</v>
      </c>
    </row>
    <row spans="1:4" r="10">
      <c t="s" s="3" r="A10">
        <v>453</v>
      </c>
    </row>
    <row spans="1:4" r="11">
      <c t="s" s="4" r="A11">
        <v>455</v>
      </c>
      <c t="n" s="6" r="B11">
        <v>5000</v>
      </c>
      <c t="n" s="6" r="C11">
        <v>5000</v>
      </c>
      <c t="n" s="7" r="D11">
        <v>5000</v>
      </c>
    </row>
    <row spans="1:4" r="12">
      <c t="s" s="4" r="A12">
        <v>456</v>
      </c>
      <c t="n" s="6" r="B12">
        <v>-3438</v>
      </c>
      <c t="n" s="6" r="C12">
        <v>-3259</v>
      </c>
    </row>
    <row spans="1:4" r="13">
      <c t="s" s="4" r="A13">
        <v>457</v>
      </c>
      <c t="n" s="6" r="B13">
        <v>-1562</v>
      </c>
    </row>
    <row spans="1:4" r="14">
      <c t="s" s="4" r="A14">
        <v>458</v>
      </c>
      <c t="n" s="6" r="C14">
        <v>1741</v>
      </c>
    </row>
    <row spans="1:4" r="15">
      <c t="s" s="4" r="A15">
        <v>459</v>
      </c>
    </row>
    <row spans="1:4" r="16">
      <c t="s" s="3" r="A16">
        <v>453</v>
      </c>
    </row>
    <row spans="1:4" r="17">
      <c t="s" s="4" r="A17">
        <v>455</v>
      </c>
      <c t="n" s="6" r="B17">
        <v>48500</v>
      </c>
      <c t="n" s="6" r="C17">
        <v>48500</v>
      </c>
    </row>
    <row spans="1:4" r="18">
      <c t="s" s="4" r="A18">
        <v>456</v>
      </c>
      <c t="n" s="6" r="B18">
        <v>-5108</v>
      </c>
      <c t="n" s="6" r="C18">
        <v>-1672</v>
      </c>
    </row>
    <row spans="1:4" r="19">
      <c t="s" s="4" r="A19">
        <v>450</v>
      </c>
      <c t="n" s="6" r="B19">
        <v>-821</v>
      </c>
      <c t="n" s="6" r="C19">
        <v>-1671</v>
      </c>
    </row>
    <row spans="1:4" r="20">
      <c t="s" s="4" r="A20">
        <v>458</v>
      </c>
      <c t="n" s="7" r="B20">
        <v>42571</v>
      </c>
      <c t="n" s="7" r="C20">
        <v>4515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4</v>
      </c>
      <c t="s" s="2" r="B1">
        <v>1</v>
      </c>
    </row>
    <row spans="1:3" r="2">
      <c t="s" s="2" r="B2">
        <v>2</v>
      </c>
      <c t="s" s="2" r="C2">
        <v>26</v>
      </c>
    </row>
    <row spans="1:3" r="3">
      <c t="s" s="3" r="A3">
        <v>115</v>
      </c>
    </row>
    <row spans="1:3" r="4">
      <c t="s" s="4" r="A4">
        <v>44</v>
      </c>
      <c t="n" s="7" r="B4">
        <v>-93044</v>
      </c>
      <c t="n" s="7" r="C4">
        <v>-19468</v>
      </c>
    </row>
    <row spans="1:3" r="5">
      <c t="s" s="3" r="A5">
        <v>116</v>
      </c>
    </row>
    <row spans="1:3" r="6">
      <c t="s" s="4" r="A6">
        <v>117</v>
      </c>
      <c t="n" s="6" r="B6">
        <v>1052</v>
      </c>
      <c t="n" s="6" r="C6">
        <v>517</v>
      </c>
    </row>
    <row spans="1:3" r="7">
      <c t="s" s="4" r="A7">
        <v>31</v>
      </c>
      <c t="n" s="6" r="B7">
        <v>3603</v>
      </c>
      <c t="n" s="6" r="C7">
        <v>251</v>
      </c>
    </row>
    <row spans="1:3" r="8">
      <c t="s" s="4" r="A8">
        <v>118</v>
      </c>
      <c t="n" s="6" r="B8">
        <v>99</v>
      </c>
      <c t="n" s="6" r="C8">
        <v>54</v>
      </c>
    </row>
    <row spans="1:3" r="9">
      <c t="s" s="4" r="A9">
        <v>104</v>
      </c>
      <c t="n" s="6" r="B9">
        <v>2477</v>
      </c>
      <c t="n" s="6" r="C9">
        <v>1667</v>
      </c>
    </row>
    <row spans="1:3" r="10">
      <c t="s" s="4" r="A10">
        <v>33</v>
      </c>
      <c t="n" s="6" r="B10">
        <v>2565</v>
      </c>
    </row>
    <row spans="1:3" r="11">
      <c t="s" s="4" r="A11">
        <v>119</v>
      </c>
      <c t="n" s="6" r="B11">
        <v>2551</v>
      </c>
    </row>
    <row spans="1:3" r="12">
      <c t="s" s="4" r="A12">
        <v>35</v>
      </c>
      <c t="n" s="6" r="B12">
        <v>61784</v>
      </c>
    </row>
    <row spans="1:3" r="13">
      <c t="s" s="4" r="A13">
        <v>120</v>
      </c>
      <c t="n" s="6" r="B13">
        <v>-3657</v>
      </c>
    </row>
    <row spans="1:3" r="14">
      <c t="s" s="4" r="A14">
        <v>32</v>
      </c>
      <c t="n" s="6" r="B14">
        <v>1800</v>
      </c>
    </row>
    <row spans="1:3" r="15">
      <c t="s" s="3" r="A15">
        <v>121</v>
      </c>
    </row>
    <row spans="1:3" r="16">
      <c t="s" s="4" r="A16">
        <v>122</v>
      </c>
      <c t="n" s="6" r="C16">
        <v>125</v>
      </c>
    </row>
    <row spans="1:3" r="17">
      <c t="s" s="4" r="A17">
        <v>56</v>
      </c>
      <c t="n" s="6" r="B17">
        <v>-13</v>
      </c>
    </row>
    <row spans="1:3" r="18">
      <c t="s" s="4" r="A18">
        <v>55</v>
      </c>
      <c t="n" s="6" r="B18">
        <v>-3983</v>
      </c>
    </row>
    <row spans="1:3" r="19">
      <c t="s" s="4" r="A19">
        <v>123</v>
      </c>
      <c t="n" s="6" r="B19">
        <v>-213</v>
      </c>
      <c t="n" s="6" r="C19">
        <v>150</v>
      </c>
    </row>
    <row spans="1:3" r="20">
      <c t="s" s="4" r="A20">
        <v>68</v>
      </c>
      <c t="n" s="6" r="B20">
        <v>-2497</v>
      </c>
      <c t="n" s="6" r="C20">
        <v>-162</v>
      </c>
    </row>
    <row spans="1:3" r="21">
      <c t="s" s="4" r="A21">
        <v>69</v>
      </c>
      <c t="n" s="6" r="B21">
        <v>-60</v>
      </c>
      <c t="n" s="6" r="C21">
        <v>490</v>
      </c>
    </row>
    <row spans="1:3" r="22">
      <c t="s" s="4" r="A22">
        <v>59</v>
      </c>
      <c t="n" s="6" r="B22">
        <v>-290</v>
      </c>
      <c t="n" s="6" r="C22">
        <v>250</v>
      </c>
    </row>
    <row spans="1:3" r="23">
      <c t="s" s="4" r="A23">
        <v>124</v>
      </c>
      <c t="n" s="6" r="B23">
        <v>-27826</v>
      </c>
      <c t="n" s="6" r="C23">
        <v>-16126</v>
      </c>
    </row>
    <row spans="1:3" r="24">
      <c t="s" s="3" r="A24">
        <v>125</v>
      </c>
    </row>
    <row spans="1:3" r="25">
      <c t="s" s="4" r="A25">
        <v>126</v>
      </c>
      <c t="n" s="6" r="B25">
        <v>-517</v>
      </c>
      <c t="n" s="6" r="C25">
        <v>-311</v>
      </c>
    </row>
    <row spans="1:3" r="26">
      <c t="s" s="4" r="A26">
        <v>127</v>
      </c>
      <c t="n" s="6" r="B26">
        <v>-517</v>
      </c>
      <c t="n" s="6" r="C26">
        <v>-311</v>
      </c>
    </row>
    <row spans="1:3" r="27">
      <c t="s" s="3" r="A27">
        <v>128</v>
      </c>
    </row>
    <row spans="1:3" r="28">
      <c t="s" s="4" r="A28">
        <v>129</v>
      </c>
      <c t="n" s="6" r="B28">
        <v>-3078</v>
      </c>
    </row>
    <row spans="1:3" r="29">
      <c t="s" s="4" r="A29">
        <v>130</v>
      </c>
      <c t="n" s="6" r="B29">
        <v>57637</v>
      </c>
      <c t="n" s="6" r="C29">
        <v>52533</v>
      </c>
    </row>
    <row spans="1:3" r="30">
      <c t="s" s="4" r="A30">
        <v>131</v>
      </c>
      <c t="n" s="6" r="B30">
        <v>-130</v>
      </c>
    </row>
    <row spans="1:3" r="31">
      <c t="s" s="4" r="A31">
        <v>132</v>
      </c>
      <c t="n" s="6" r="B31">
        <v>165</v>
      </c>
      <c t="n" s="6" r="C31">
        <v>250</v>
      </c>
    </row>
    <row spans="1:3" r="32">
      <c t="s" s="4" r="A32">
        <v>133</v>
      </c>
      <c t="n" s="6" r="B32">
        <v>54594</v>
      </c>
      <c t="n" s="6" r="C32">
        <v>52783</v>
      </c>
    </row>
    <row spans="1:3" r="33">
      <c t="s" s="4" r="A33">
        <v>134</v>
      </c>
      <c t="n" s="6" r="B33">
        <v>-91</v>
      </c>
    </row>
    <row spans="1:3" r="34">
      <c t="s" s="4" r="A34">
        <v>135</v>
      </c>
      <c t="n" s="6" r="B34">
        <v>26160</v>
      </c>
      <c t="n" s="6" r="C34">
        <v>36346</v>
      </c>
    </row>
    <row spans="1:3" r="35">
      <c t="s" s="4" r="A35">
        <v>136</v>
      </c>
      <c t="n" s="6" r="B35">
        <v>38449</v>
      </c>
      <c t="n" s="6" r="C35">
        <v>34766</v>
      </c>
    </row>
    <row spans="1:3" r="36">
      <c t="s" s="4" r="A36">
        <v>137</v>
      </c>
      <c t="n" s="6" r="B36">
        <v>64609</v>
      </c>
      <c t="n" s="6" r="C36">
        <v>71112</v>
      </c>
    </row>
    <row spans="1:3" r="37">
      <c t="s" s="3" r="A37">
        <v>138</v>
      </c>
    </row>
    <row spans="1:3" r="38">
      <c t="s" s="4" r="A38">
        <v>139</v>
      </c>
      <c t="n" s="6" r="B38">
        <v>713</v>
      </c>
      <c t="n" s="7" r="C38">
        <v>375</v>
      </c>
    </row>
    <row spans="1:3" r="39">
      <c t="s" s="3" r="A39">
        <v>140</v>
      </c>
    </row>
    <row spans="1:3" r="40">
      <c t="s" s="4" r="A40">
        <v>141</v>
      </c>
      <c t="n" s="7" r="B40">
        <v>18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s>
  <sheetData>
    <row spans="1:4" r="1">
      <c t="s" s="1" r="A1">
        <v>460</v>
      </c>
      <c t="s" s="2" r="B1">
        <v>1</v>
      </c>
      <c t="s" s="2" r="D1">
        <v>391</v>
      </c>
    </row>
    <row spans="1:4" r="2">
      <c t="s" s="2" r="B2">
        <v>2</v>
      </c>
      <c t="s" s="2" r="C2">
        <v>26</v>
      </c>
      <c t="s" s="2" r="D2">
        <v>461</v>
      </c>
    </row>
    <row spans="1:4" r="3">
      <c t="s" s="3" r="A3">
        <v>462</v>
      </c>
    </row>
    <row spans="1:4" r="4">
      <c t="s" s="4" r="A4">
        <v>120</v>
      </c>
      <c t="n" s="7" r="B4">
        <v>3657000</v>
      </c>
    </row>
    <row spans="1:4" r="5">
      <c t="s" s="4" r="A5">
        <v>463</v>
      </c>
      <c t="s" s="4" r="B5">
        <v>464</v>
      </c>
      <c t="s" s="4" r="C5">
        <v>465</v>
      </c>
    </row>
    <row spans="1:4" r="6">
      <c t="s" s="4" r="A6">
        <v>466</v>
      </c>
      <c t="n" s="7" r="B6">
        <v>0</v>
      </c>
    </row>
    <row spans="1:4" r="7">
      <c t="s" s="4" r="A7">
        <v>467</v>
      </c>
    </row>
    <row spans="1:4" r="8">
      <c t="s" s="3" r="A8">
        <v>462</v>
      </c>
    </row>
    <row spans="1:4" r="9">
      <c t="s" s="4" r="A9">
        <v>468</v>
      </c>
      <c t="s" s="4" r="D9">
        <v>469</v>
      </c>
    </row>
    <row spans="1:4" r="10">
      <c t="s" s="4" r="A10">
        <v>368</v>
      </c>
    </row>
    <row spans="1:4" r="11">
      <c t="s" s="3" r="A11">
        <v>462</v>
      </c>
    </row>
    <row spans="1:4" r="12">
      <c t="s" s="4" r="A12">
        <v>470</v>
      </c>
      <c t="n" s="7" r="B12">
        <v>17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1</v>
      </c>
      <c t="s" s="2" r="B1">
        <v>2</v>
      </c>
      <c t="s" s="2" r="C1">
        <v>51</v>
      </c>
    </row>
    <row spans="1:3" r="2">
      <c t="s" s="3" r="A2">
        <v>174</v>
      </c>
    </row>
    <row spans="1:3" r="3">
      <c t="s" s="4" r="A3">
        <v>472</v>
      </c>
      <c t="n" s="7" r="B3">
        <v>3072</v>
      </c>
      <c t="n" s="7" r="C3">
        <v>3112</v>
      </c>
    </row>
    <row spans="1:3" r="4">
      <c t="s" s="4" r="A4">
        <v>473</v>
      </c>
      <c t="n" s="6" r="B4">
        <v>1814</v>
      </c>
      <c t="n" s="6" r="C4">
        <v>2492</v>
      </c>
    </row>
    <row spans="1:3" r="5">
      <c t="s" s="4" r="A5">
        <v>474</v>
      </c>
      <c t="n" s="6" r="B5">
        <v>954</v>
      </c>
      <c t="n" s="6" r="C5">
        <v>553</v>
      </c>
    </row>
    <row spans="1:3" r="6">
      <c t="s" s="4" r="A6">
        <v>475</v>
      </c>
      <c t="n" s="6" r="B6">
        <v>743</v>
      </c>
      <c t="n" s="6" r="C6">
        <v>411</v>
      </c>
    </row>
    <row spans="1:3" r="7">
      <c t="s" s="4" r="A7">
        <v>476</v>
      </c>
      <c t="n" s="6" r="B7">
        <v>231</v>
      </c>
      <c t="n" s="6" r="C7">
        <v>278</v>
      </c>
    </row>
    <row spans="1:3" r="8">
      <c t="s" s="4" r="A8">
        <v>477</v>
      </c>
      <c t="n" s="6" r="B8">
        <v>205</v>
      </c>
      <c t="n" s="6" r="C8">
        <v>268</v>
      </c>
    </row>
    <row spans="1:3" r="9">
      <c t="s" s="4" r="A9">
        <v>478</v>
      </c>
      <c t="n" s="6" r="B9">
        <v>199</v>
      </c>
    </row>
    <row spans="1:3" r="10">
      <c t="s" s="4" r="A10">
        <v>479</v>
      </c>
      <c t="n" s="6" r="B10">
        <v>126</v>
      </c>
      <c t="n" s="6" r="C10">
        <v>281</v>
      </c>
    </row>
    <row spans="1:3" r="11">
      <c t="s" s="4" r="A11">
        <v>96</v>
      </c>
      <c t="n" s="7" r="B11">
        <v>7344</v>
      </c>
      <c t="n" s="7" r="C11">
        <v>739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7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 customWidth="1" max="7" min="7" width="14"/>
  </cols>
  <sheetData>
    <row spans="1:7" r="1">
      <c t="s" s="1" r="A1">
        <v>480</v>
      </c>
      <c t="s" s="2" r="B1">
        <v>481</v>
      </c>
      <c t="s" s="2" r="C1">
        <v>482</v>
      </c>
      <c t="s" s="2" r="D1">
        <v>483</v>
      </c>
      <c t="s" s="2" r="E1">
        <v>484</v>
      </c>
      <c t="s" s="2" r="F1">
        <v>2</v>
      </c>
      <c t="s" s="2" r="G1">
        <v>485</v>
      </c>
    </row>
    <row spans="1:7" r="2">
      <c t="s" s="3" r="A2">
        <v>486</v>
      </c>
    </row>
    <row spans="1:7" r="3">
      <c t="s" s="4" r="A3">
        <v>487</v>
      </c>
      <c t="n" s="7" r="D3">
        <v>75000</v>
      </c>
    </row>
    <row spans="1:7" r="4">
      <c t="s" s="4" r="A4">
        <v>488</v>
      </c>
      <c t="s" s="4" r="D4">
        <v>316</v>
      </c>
    </row>
    <row spans="1:7" r="5">
      <c t="s" s="4" r="A5">
        <v>489</v>
      </c>
      <c t="n" s="7" r="D5">
        <v>129000</v>
      </c>
    </row>
    <row spans="1:7" r="6">
      <c t="s" s="4" r="A6">
        <v>490</v>
      </c>
      <c t="n" s="6" r="D6">
        <v>54000</v>
      </c>
    </row>
    <row spans="1:7" r="7">
      <c t="s" s="4" r="A7">
        <v>491</v>
      </c>
      <c t="n" s="6" r="D7">
        <v>30000</v>
      </c>
    </row>
    <row spans="1:7" r="8">
      <c t="s" s="4" r="A8">
        <v>492</v>
      </c>
    </row>
    <row spans="1:7" r="9">
      <c t="s" s="3" r="A9">
        <v>486</v>
      </c>
    </row>
    <row spans="1:7" r="10">
      <c t="s" s="4" r="A10">
        <v>493</v>
      </c>
      <c t="n" s="7" r="D10">
        <v>25000000</v>
      </c>
    </row>
    <row spans="1:7" r="11">
      <c t="s" s="4" r="A11">
        <v>494</v>
      </c>
      <c t="s" s="4" r="D11">
        <v>405</v>
      </c>
    </row>
    <row spans="1:7" r="12">
      <c t="s" s="4" r="A12">
        <v>495</v>
      </c>
      <c t="s" s="4" r="D12">
        <v>496</v>
      </c>
    </row>
    <row spans="1:7" r="13">
      <c t="s" s="4" r="A13">
        <v>497</v>
      </c>
      <c t="s" s="4" r="F13">
        <v>498</v>
      </c>
    </row>
    <row spans="1:7" r="14">
      <c t="s" s="4" r="A14">
        <v>499</v>
      </c>
      <c t="n" s="7" r="F14">
        <v>165920</v>
      </c>
    </row>
    <row spans="1:7" r="15">
      <c t="s" s="4" r="A15">
        <v>487</v>
      </c>
      <c t="n" s="7" r="F15">
        <v>90000</v>
      </c>
    </row>
    <row spans="1:7" r="16">
      <c t="s" s="4" r="A16">
        <v>500</v>
      </c>
      <c t="n" s="6" r="F16">
        <v>38324</v>
      </c>
    </row>
    <row spans="1:7" r="17">
      <c t="s" s="4" r="A17">
        <v>501</v>
      </c>
      <c t="s" s="4" r="F17">
        <v>323</v>
      </c>
    </row>
    <row spans="1:7" r="18">
      <c t="s" s="4" r="A18">
        <v>502</v>
      </c>
    </row>
    <row spans="1:7" r="19">
      <c t="s" s="3" r="A19">
        <v>486</v>
      </c>
    </row>
    <row spans="1:7" r="20">
      <c t="s" s="4" r="A20">
        <v>503</v>
      </c>
      <c t="n" s="7" r="D20">
        <v>5604000</v>
      </c>
    </row>
    <row spans="1:7" r="21">
      <c t="s" s="4" r="A21">
        <v>504</v>
      </c>
    </row>
    <row spans="1:7" r="22">
      <c t="s" s="3" r="A22">
        <v>486</v>
      </c>
    </row>
    <row spans="1:7" r="23">
      <c t="s" s="4" r="A23">
        <v>503</v>
      </c>
      <c t="n" s="6" r="D23">
        <v>10000000</v>
      </c>
    </row>
    <row spans="1:7" r="24">
      <c t="s" s="4" r="A24">
        <v>505</v>
      </c>
    </row>
    <row spans="1:7" r="25">
      <c t="s" s="3" r="A25">
        <v>486</v>
      </c>
    </row>
    <row spans="1:7" r="26">
      <c t="s" s="4" r="A26">
        <v>494</v>
      </c>
      <c t="s" s="4" r="C26">
        <v>405</v>
      </c>
    </row>
    <row spans="1:7" r="27">
      <c t="s" s="4" r="A27">
        <v>495</v>
      </c>
      <c t="s" s="4" r="C27">
        <v>506</v>
      </c>
    </row>
    <row spans="1:7" r="28">
      <c t="s" s="4" r="A28">
        <v>487</v>
      </c>
      <c t="n" s="7" r="F28">
        <v>90000</v>
      </c>
    </row>
    <row spans="1:7" r="29">
      <c t="s" s="4" r="A29">
        <v>500</v>
      </c>
      <c t="n" s="6" r="F29">
        <v>112903</v>
      </c>
    </row>
    <row spans="1:7" r="30">
      <c t="s" s="4" r="A30">
        <v>507</v>
      </c>
    </row>
    <row spans="1:7" r="31">
      <c t="s" s="3" r="A31">
        <v>486</v>
      </c>
    </row>
    <row spans="1:7" r="32">
      <c t="s" s="4" r="A32">
        <v>503</v>
      </c>
      <c t="n" s="7" r="C32">
        <v>10000000</v>
      </c>
    </row>
    <row spans="1:7" r="33">
      <c t="s" s="4" r="A33">
        <v>508</v>
      </c>
    </row>
    <row spans="1:7" r="34">
      <c t="s" s="3" r="A34">
        <v>486</v>
      </c>
    </row>
    <row spans="1:7" r="35">
      <c t="s" s="4" r="A35">
        <v>503</v>
      </c>
      <c t="n" s="7" r="C35">
        <v>20000000</v>
      </c>
    </row>
    <row spans="1:7" r="36">
      <c t="s" s="4" r="A36">
        <v>509</v>
      </c>
    </row>
    <row spans="1:7" r="37">
      <c t="s" s="3" r="A37">
        <v>486</v>
      </c>
    </row>
    <row spans="1:7" r="38">
      <c t="s" s="4" r="A38">
        <v>494</v>
      </c>
      <c t="s" s="4" r="B38">
        <v>405</v>
      </c>
    </row>
    <row spans="1:7" r="39">
      <c t="s" s="4" r="A39">
        <v>495</v>
      </c>
      <c t="s" s="4" r="B39">
        <v>510</v>
      </c>
    </row>
    <row spans="1:7" r="40">
      <c t="s" s="4" r="A40">
        <v>511</v>
      </c>
    </row>
    <row spans="1:7" r="41">
      <c t="s" s="3" r="A41">
        <v>486</v>
      </c>
    </row>
    <row spans="1:7" r="42">
      <c t="s" s="4" r="A42">
        <v>497</v>
      </c>
      <c t="s" s="4" r="F42">
        <v>512</v>
      </c>
    </row>
    <row spans="1:7" r="43">
      <c t="s" s="4" r="A43">
        <v>513</v>
      </c>
    </row>
    <row spans="1:7" r="44">
      <c t="s" s="3" r="A44">
        <v>486</v>
      </c>
    </row>
    <row spans="1:7" r="45">
      <c t="s" s="4" r="A45">
        <v>497</v>
      </c>
      <c t="s" s="4" r="F45">
        <v>514</v>
      </c>
    </row>
    <row spans="1:7" r="46">
      <c t="s" s="4" r="A46">
        <v>515</v>
      </c>
    </row>
    <row spans="1:7" r="47">
      <c t="s" s="3" r="A47">
        <v>486</v>
      </c>
    </row>
    <row spans="1:7" r="48">
      <c t="s" s="4" r="A48">
        <v>516</v>
      </c>
      <c t="s" s="4" r="G48">
        <v>517</v>
      </c>
    </row>
    <row spans="1:7" r="49">
      <c t="s" s="4" r="A49">
        <v>518</v>
      </c>
    </row>
    <row spans="1:7" r="50">
      <c t="s" s="3" r="A50">
        <v>486</v>
      </c>
    </row>
    <row spans="1:7" r="51">
      <c t="s" s="4" r="A51">
        <v>519</v>
      </c>
      <c t="n" s="7" r="F51">
        <v>210000</v>
      </c>
    </row>
    <row spans="1:7" r="52">
      <c t="s" s="4" r="A52">
        <v>520</v>
      </c>
      <c t="n" s="6" r="F52">
        <v>371000</v>
      </c>
    </row>
    <row spans="1:7" r="53">
      <c t="s" s="4" r="A53">
        <v>521</v>
      </c>
      <c t="n" s="6" r="F53">
        <v>280000</v>
      </c>
    </row>
    <row spans="1:7" r="54">
      <c t="s" s="4" r="A54">
        <v>522</v>
      </c>
      <c t="n" s="7" r="F54">
        <v>185000</v>
      </c>
    </row>
    <row spans="1:7" r="55">
      <c t="s" s="4" r="A55">
        <v>523</v>
      </c>
    </row>
    <row spans="1:7" r="56">
      <c t="s" s="3" r="A56">
        <v>486</v>
      </c>
    </row>
    <row spans="1:7" r="57">
      <c t="s" s="4" r="A57">
        <v>524</v>
      </c>
      <c t="s" s="4" r="E57">
        <v>525</v>
      </c>
    </row>
    <row spans="1:7" r="58">
      <c t="s" s="4" r="A58">
        <v>526</v>
      </c>
      <c t="n" s="7" r="E58">
        <v>10000000</v>
      </c>
    </row>
    <row spans="1:7" r="59">
      <c t="s" s="4" r="A59">
        <v>527</v>
      </c>
      <c t="s" s="4" r="E59">
        <v>528</v>
      </c>
    </row>
    <row spans="1:7" r="60">
      <c t="s" s="4" r="A60">
        <v>529</v>
      </c>
      <c t="s" s="4" r="E60">
        <v>530</v>
      </c>
    </row>
    <row spans="1:7" r="61">
      <c t="s" s="4" r="A61">
        <v>531</v>
      </c>
      <c t="n" s="7" r="D61">
        <v>5604000</v>
      </c>
    </row>
    <row spans="1:7" r="62">
      <c t="s" s="4" r="A62">
        <v>497</v>
      </c>
      <c t="s" s="4" r="D62">
        <v>532</v>
      </c>
    </row>
    <row spans="1:7" r="63">
      <c t="s" s="4" r="A63">
        <v>499</v>
      </c>
      <c t="n" s="7" r="D63">
        <v>333000</v>
      </c>
    </row>
    <row spans="1:7" r="64">
      <c t="s" s="4" r="A64">
        <v>487</v>
      </c>
      <c t="n" s="7" r="D64">
        <v>75000</v>
      </c>
    </row>
    <row spans="1:7" r="65">
      <c t="s" s="4" r="A65">
        <v>500</v>
      </c>
      <c t="n" s="6" r="E65">
        <v>279588</v>
      </c>
    </row>
    <row spans="1:7" r="66">
      <c t="s" s="4" r="A66">
        <v>533</v>
      </c>
    </row>
    <row spans="1:7" r="67">
      <c t="s" s="3" r="A67">
        <v>486</v>
      </c>
    </row>
    <row spans="1:7" r="68">
      <c t="s" s="4" r="A68">
        <v>526</v>
      </c>
      <c t="n" s="7" r="E68">
        <v>4000000</v>
      </c>
    </row>
    <row spans="1:7" r="69">
      <c t="s" s="4" r="A69">
        <v>534</v>
      </c>
    </row>
    <row spans="1:7" r="70">
      <c t="s" s="3" r="A70">
        <v>486</v>
      </c>
    </row>
    <row spans="1:7" r="71">
      <c t="s" s="4" r="A71">
        <v>526</v>
      </c>
      <c t="n" s="7" r="E71">
        <v>6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s="1" r="A1">
        <v>535</v>
      </c>
      <c t="s" s="2" r="B1">
        <v>536</v>
      </c>
      <c t="s" s="2" r="C1">
        <v>25</v>
      </c>
      <c t="s" s="2" r="E1">
        <v>1</v>
      </c>
    </row>
    <row spans="1:6" r="2">
      <c t="s" s="2" r="B2">
        <v>537</v>
      </c>
      <c t="s" s="2" r="C2">
        <v>2</v>
      </c>
      <c t="s" s="2" r="D2">
        <v>26</v>
      </c>
      <c t="s" s="2" r="E2">
        <v>2</v>
      </c>
      <c t="s" s="2" r="F2">
        <v>26</v>
      </c>
    </row>
    <row spans="1:6" r="3">
      <c t="s" s="3" r="A3">
        <v>538</v>
      </c>
    </row>
    <row spans="1:6" r="4">
      <c t="s" s="4" r="A4">
        <v>33</v>
      </c>
      <c t="n" s="7" r="C4">
        <v>2565000</v>
      </c>
      <c t="n" s="7" r="E4">
        <v>2565000</v>
      </c>
    </row>
    <row spans="1:6" r="5">
      <c t="s" s="4" r="A5">
        <v>34</v>
      </c>
      <c t="n" s="6" r="C5">
        <v>3085000</v>
      </c>
      <c t="n" s="6" r="E5">
        <v>3085000</v>
      </c>
    </row>
    <row spans="1:6" r="6">
      <c t="s" s="4" r="A6">
        <v>539</v>
      </c>
      <c t="n" s="6" r="E6">
        <v>2551000</v>
      </c>
    </row>
    <row spans="1:6" r="7">
      <c t="s" s="4" r="A7">
        <v>437</v>
      </c>
      <c t="n" s="6" r="C7">
        <v>1000000</v>
      </c>
      <c t="n" s="7" r="D7">
        <v>0</v>
      </c>
      <c t="n" s="6" r="E7">
        <v>1000000</v>
      </c>
      <c t="n" s="7" r="F7">
        <v>0</v>
      </c>
    </row>
    <row spans="1:6" r="8">
      <c t="s" s="4" r="A8">
        <v>442</v>
      </c>
      <c t="n" s="6" r="E8">
        <v>1562000</v>
      </c>
    </row>
    <row spans="1:6" r="9">
      <c t="s" s="4" r="A9">
        <v>444</v>
      </c>
    </row>
    <row spans="1:6" r="10">
      <c t="s" s="3" r="A10">
        <v>538</v>
      </c>
    </row>
    <row spans="1:6" r="11">
      <c t="s" s="4" r="A11">
        <v>442</v>
      </c>
      <c t="n" s="6" r="E11">
        <v>1562000</v>
      </c>
    </row>
    <row spans="1:6" r="12">
      <c t="s" s="4" r="A12">
        <v>425</v>
      </c>
    </row>
    <row spans="1:6" r="13">
      <c t="s" s="3" r="A13">
        <v>538</v>
      </c>
    </row>
    <row spans="1:6" r="14">
      <c t="s" s="4" r="A14">
        <v>33</v>
      </c>
      <c t="n" s="6" r="C14">
        <v>2600000</v>
      </c>
      <c t="n" s="6" r="D14">
        <v>0</v>
      </c>
      <c t="n" s="6" r="E14">
        <v>2600000</v>
      </c>
      <c t="n" s="6" r="F14">
        <v>0</v>
      </c>
    </row>
    <row spans="1:6" r="15">
      <c t="s" s="4" r="A15">
        <v>540</v>
      </c>
    </row>
    <row spans="1:6" r="16">
      <c t="s" s="3" r="A16">
        <v>538</v>
      </c>
    </row>
    <row spans="1:6" r="17">
      <c t="s" s="4" r="A17">
        <v>442</v>
      </c>
      <c t="n" s="6" r="C17">
        <v>1600000</v>
      </c>
      <c t="n" s="7" r="D17">
        <v>0</v>
      </c>
      <c t="n" s="6" r="E17">
        <v>1600000</v>
      </c>
      <c t="n" s="7" r="F17">
        <v>0</v>
      </c>
    </row>
    <row spans="1:6" r="18">
      <c t="s" s="4" r="A18">
        <v>541</v>
      </c>
    </row>
    <row spans="1:6" r="19">
      <c t="s" s="3" r="A19">
        <v>538</v>
      </c>
    </row>
    <row spans="1:6" r="20">
      <c t="s" s="4" r="A20">
        <v>478</v>
      </c>
      <c t="n" s="7" r="B20">
        <v>5700000</v>
      </c>
    </row>
    <row spans="1:6" r="21">
      <c t="s" s="4" r="A21">
        <v>33</v>
      </c>
      <c t="n" s="6" r="B21">
        <v>2600000</v>
      </c>
    </row>
    <row spans="1:6" r="22">
      <c t="s" s="4" r="A22">
        <v>34</v>
      </c>
      <c t="n" s="6" r="B22">
        <v>3100000</v>
      </c>
    </row>
    <row spans="1:6" r="23">
      <c t="s" s="4" r="A23">
        <v>542</v>
      </c>
      <c t="n" s="6" r="B23">
        <v>500000</v>
      </c>
    </row>
    <row spans="1:6" r="24">
      <c t="s" s="4" r="A24">
        <v>543</v>
      </c>
      <c t="n" s="6" r="B24">
        <v>400000</v>
      </c>
    </row>
    <row spans="1:6" r="25">
      <c t="s" s="4" r="A25">
        <v>544</v>
      </c>
      <c t="n" s="6" r="B25">
        <v>100000</v>
      </c>
    </row>
    <row spans="1:6" r="26">
      <c t="s" s="4" r="A26">
        <v>539</v>
      </c>
      <c t="n" s="6" r="B26">
        <v>2600000</v>
      </c>
    </row>
    <row spans="1:6" r="27">
      <c t="s" s="4" r="A27">
        <v>437</v>
      </c>
      <c t="n" s="6" r="B27">
        <v>1000000</v>
      </c>
    </row>
    <row spans="1:6" r="28">
      <c t="s" s="4" r="A28">
        <v>545</v>
      </c>
    </row>
    <row spans="1:6" r="29">
      <c t="s" s="3" r="A29">
        <v>538</v>
      </c>
    </row>
    <row spans="1:6" r="30">
      <c t="s" s="4" r="A30">
        <v>546</v>
      </c>
      <c t="n" s="7" r="C30">
        <v>199000</v>
      </c>
      <c t="n" s="7" r="E30">
        <v>199000</v>
      </c>
    </row>
    <row spans="1:6" r="31">
      <c t="s" s="4" r="A31">
        <v>547</v>
      </c>
    </row>
    <row spans="1:6" r="32">
      <c t="s" s="3" r="A32">
        <v>538</v>
      </c>
    </row>
    <row spans="1:6" r="33">
      <c t="s" s="4" r="A33">
        <v>442</v>
      </c>
      <c t="n" s="7" r="B33">
        <v>1600000</v>
      </c>
    </row>
  </sheetData>
  <mergeCells count="3">
    <mergeCell ref="A1:A2"/>
    <mergeCell ref="C1:D1"/>
    <mergeCell ref="E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N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548</v>
      </c>
      <c t="s" s="2" r="B1">
        <v>549</v>
      </c>
      <c t="s" s="2" r="C1">
        <v>550</v>
      </c>
      <c t="s" s="2" r="D1">
        <v>551</v>
      </c>
      <c t="s" s="2" r="E1">
        <v>552</v>
      </c>
      <c t="s" s="2" r="F1">
        <v>553</v>
      </c>
      <c t="s" s="2" r="G1">
        <v>2</v>
      </c>
      <c t="s" s="2" r="H1">
        <v>26</v>
      </c>
      <c t="s" s="2" r="I1">
        <v>554</v>
      </c>
      <c t="s" s="2" r="J1">
        <v>555</v>
      </c>
      <c t="s" s="2" r="K1">
        <v>51</v>
      </c>
      <c t="s" s="2" r="L1">
        <v>556</v>
      </c>
      <c t="s" s="2" r="M1">
        <v>557</v>
      </c>
      <c t="s" s="2" r="N1">
        <v>558</v>
      </c>
    </row>
    <row spans="1:14" r="2">
      <c t="s" s="3" r="A2">
        <v>559</v>
      </c>
    </row>
    <row spans="1:14" r="3">
      <c t="s" s="4" r="A3">
        <v>560</v>
      </c>
      <c t="n" s="6" r="G3">
        <v>115000003</v>
      </c>
      <c t="n" s="6" r="K3">
        <v>100180872</v>
      </c>
      <c t="n" s="6" r="M3">
        <v>48855255</v>
      </c>
      <c t="n" s="6" r="N3">
        <v>244276923</v>
      </c>
    </row>
    <row spans="1:14" r="4">
      <c t="s" s="4" r="A4">
        <v>561</v>
      </c>
      <c t="n" s="7" r="C4">
        <v>5800000</v>
      </c>
      <c t="n" s="7" r="D4">
        <v>46400000</v>
      </c>
      <c t="n" s="7" r="F4">
        <v>52400000</v>
      </c>
      <c t="n" s="7" r="G4">
        <v>57637000</v>
      </c>
      <c t="n" s="7" r="H4">
        <v>52533000</v>
      </c>
    </row>
    <row spans="1:14" r="5">
      <c t="s" s="4" r="A5">
        <v>562</v>
      </c>
      <c t="n" s="6" r="D5">
        <v>16666667</v>
      </c>
      <c t="n" s="6" r="L5">
        <v>12500000</v>
      </c>
    </row>
    <row spans="1:14" r="6">
      <c t="s" s="4" r="A6">
        <v>563</v>
      </c>
      <c t="n" s="7" r="C6">
        <v>3</v>
      </c>
      <c t="n" s="7" r="D6">
        <v>3</v>
      </c>
      <c t="n" s="7" r="F6">
        <v>4</v>
      </c>
      <c t="n" s="7" r="L6">
        <v>4</v>
      </c>
    </row>
    <row spans="1:14" r="7">
      <c t="s" s="4" r="A7">
        <v>564</v>
      </c>
      <c t="n" s="7" r="D7">
        <v>50000000</v>
      </c>
      <c t="n" s="7" r="L7">
        <v>50000000</v>
      </c>
    </row>
    <row spans="1:14" r="8">
      <c t="s" s="4" r="A8">
        <v>565</v>
      </c>
      <c t="n" s="6" r="D8">
        <v>2500000</v>
      </c>
      <c t="n" s="6" r="L8">
        <v>1875000</v>
      </c>
    </row>
    <row spans="1:14" r="9">
      <c t="s" s="4" r="A9">
        <v>566</v>
      </c>
      <c t="n" s="6" r="C9">
        <v>2075000</v>
      </c>
      <c t="n" s="6" r="F9">
        <v>1610000</v>
      </c>
    </row>
    <row spans="1:14" r="10">
      <c t="s" s="4" r="A10">
        <v>567</v>
      </c>
      <c t="n" s="7" r="C10">
        <v>6200000</v>
      </c>
      <c t="n" s="7" r="F10">
        <v>6400000</v>
      </c>
    </row>
    <row spans="1:14" r="11">
      <c t="s" s="4" r="A11">
        <v>568</v>
      </c>
      <c t="n" s="6" r="G11">
        <v>52200000</v>
      </c>
    </row>
    <row spans="1:14" r="12">
      <c t="s" s="4" r="A12">
        <v>569</v>
      </c>
      <c t="n" s="6" r="F12">
        <v>4000000</v>
      </c>
      <c t="n" s="6" r="G12">
        <v>4000000</v>
      </c>
    </row>
    <row spans="1:14" r="13">
      <c t="s" s="4" r="A13">
        <v>570</v>
      </c>
      <c t="n" s="7" r="F13">
        <v>100000000</v>
      </c>
      <c t="n" s="7" r="G13">
        <v>100000000</v>
      </c>
      <c t="n" s="7" r="I13">
        <v>150000000</v>
      </c>
      <c t="n" s="7" r="J13">
        <v>100000000</v>
      </c>
    </row>
    <row spans="1:14" r="14">
      <c t="s" s="4" r="A14">
        <v>571</v>
      </c>
      <c t="n" s="7" r="L14">
        <v>10000000</v>
      </c>
    </row>
    <row spans="1:14" r="15">
      <c t="s" s="4" r="A15">
        <v>572</v>
      </c>
    </row>
    <row spans="1:14" r="16">
      <c t="s" s="3" r="A16">
        <v>559</v>
      </c>
    </row>
    <row spans="1:14" r="17">
      <c t="s" s="4" r="A17">
        <v>573</v>
      </c>
      <c t="n" s="6" r="B17">
        <v>43560000</v>
      </c>
      <c t="n" s="6" r="E17">
        <v>25000000</v>
      </c>
    </row>
    <row spans="1:14" r="18">
      <c t="s" s="4" r="A18">
        <v>574</v>
      </c>
      <c t="s" s="4" r="B18">
        <v>575</v>
      </c>
      <c t="s" s="4" r="E18">
        <v>575</v>
      </c>
    </row>
    <row spans="1:14" r="19">
      <c t="s" s="4" r="A19">
        <v>560</v>
      </c>
      <c t="n" s="6" r="B19">
        <v>7724488</v>
      </c>
    </row>
    <row spans="1:14" r="20">
      <c t="s" s="4" r="A20">
        <v>576</v>
      </c>
      <c t="n" s="7" r="B20">
        <v>25000000</v>
      </c>
    </row>
    <row spans="1:14" r="21">
      <c t="s" s="4" r="A21">
        <v>561</v>
      </c>
      <c t="n" s="7" r="B21">
        <v>240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77</v>
      </c>
      <c t="s" s="2" r="B1">
        <v>549</v>
      </c>
      <c t="s" s="2" r="C1">
        <v>2</v>
      </c>
      <c t="s" s="2" r="D1">
        <v>51</v>
      </c>
    </row>
    <row spans="1:4" r="2">
      <c t="s" s="3" r="A2">
        <v>578</v>
      </c>
    </row>
    <row spans="1:4" r="3">
      <c t="s" s="4" r="A3">
        <v>576</v>
      </c>
      <c t="n" s="7" r="B3">
        <v>25000</v>
      </c>
    </row>
    <row spans="1:4" r="4">
      <c t="s" s="4" r="A4">
        <v>579</v>
      </c>
    </row>
    <row spans="1:4" r="5">
      <c t="s" s="3" r="A5">
        <v>578</v>
      </c>
    </row>
    <row spans="1:4" r="6">
      <c t="s" s="4" r="A6">
        <v>560</v>
      </c>
      <c t="n" s="6" r="C6">
        <v>5710200</v>
      </c>
      <c t="n" s="6" r="D6">
        <v>2014300</v>
      </c>
    </row>
    <row spans="1:4" r="7">
      <c t="s" s="4" r="A7">
        <v>580</v>
      </c>
      <c t="n" s="8" r="C7">
        <v>3.23</v>
      </c>
      <c t="n" s="8" r="D7">
        <v>3.25</v>
      </c>
    </row>
    <row spans="1:4" r="8">
      <c t="s" s="4" r="A8">
        <v>576</v>
      </c>
      <c t="n" s="7" r="C8">
        <v>18454</v>
      </c>
      <c t="n" s="7" r="D8">
        <v>6546</v>
      </c>
    </row>
    <row spans="1:4" r="9">
      <c t="s" s="4" r="A9">
        <v>581</v>
      </c>
      <c t="n" s="7" r="C9">
        <v>553</v>
      </c>
      <c t="n" s="6" r="D9">
        <v>197</v>
      </c>
    </row>
    <row spans="1:4" r="10">
      <c t="s" s="4" r="A10">
        <v>582</v>
      </c>
      <c t="n" s="7" r="D10">
        <v>259</v>
      </c>
    </row>
    <row spans="1:4" r="11">
      <c t="s" s="4" r="A11">
        <v>583</v>
      </c>
    </row>
    <row spans="1:4" r="12">
      <c t="s" s="3" r="A12">
        <v>578</v>
      </c>
    </row>
    <row spans="1:4" r="13">
      <c t="s" s="4" r="A13">
        <v>560</v>
      </c>
      <c t="n" s="6" r="C13">
        <v>8763400</v>
      </c>
    </row>
    <row spans="1:4" r="14">
      <c t="s" s="4" r="A14">
        <v>580</v>
      </c>
      <c t="n" s="8" r="C14">
        <v>4.7</v>
      </c>
    </row>
    <row spans="1:4" r="15">
      <c t="s" s="4" r="A15">
        <v>576</v>
      </c>
      <c t="n" s="7" r="C15">
        <v>41156</v>
      </c>
    </row>
    <row spans="1:4" r="16">
      <c t="s" s="4" r="A16">
        <v>581</v>
      </c>
      <c t="n" s="6" r="C16">
        <v>1235</v>
      </c>
    </row>
    <row spans="1:4" r="17">
      <c t="s" s="4" r="A17">
        <v>582</v>
      </c>
      <c t="n" s="7" r="C17">
        <v>18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0"/>
    <col customWidth="1" max="5" min="5" width="20"/>
    <col customWidth="1" max="6" min="6" width="20"/>
    <col customWidth="1" max="7" min="7" width="20"/>
    <col customWidth="1" max="8" min="8" width="20"/>
    <col customWidth="1" max="9" min="9" width="20"/>
    <col customWidth="1" max="10" min="10" width="19"/>
    <col customWidth="1" max="11" min="11" width="20"/>
    <col customWidth="1" max="12" min="12" width="20"/>
  </cols>
  <sheetData>
    <row spans="1:12" r="1">
      <c t="s" s="1" r="A1">
        <v>584</v>
      </c>
      <c t="s" s="2" r="B1">
        <v>558</v>
      </c>
      <c t="s" s="2" r="C1">
        <v>585</v>
      </c>
      <c t="s" s="2" r="D1">
        <v>586</v>
      </c>
      <c t="s" s="2" r="E1">
        <v>587</v>
      </c>
      <c t="s" s="2" r="F1">
        <v>588</v>
      </c>
      <c t="s" s="2" r="G1">
        <v>589</v>
      </c>
      <c t="s" s="2" r="H1">
        <v>590</v>
      </c>
      <c t="s" s="2" r="I1">
        <v>591</v>
      </c>
      <c t="s" s="2" r="J1">
        <v>592</v>
      </c>
      <c t="s" s="2" r="K1">
        <v>593</v>
      </c>
      <c t="s" s="2" r="L1">
        <v>594</v>
      </c>
    </row>
    <row spans="1:12" r="2">
      <c t="s" s="3" r="A2">
        <v>595</v>
      </c>
    </row>
    <row spans="1:12" r="3">
      <c t="s" s="4" r="A3">
        <v>596</v>
      </c>
      <c t="n" s="10" r="B3">
        <v>0.2</v>
      </c>
    </row>
    <row spans="1:12" r="4">
      <c t="s" s="4" r="A4">
        <v>597</v>
      </c>
    </row>
    <row spans="1:12" r="5">
      <c t="s" s="3" r="A5">
        <v>595</v>
      </c>
    </row>
    <row spans="1:12" r="6">
      <c t="s" s="4" r="A6">
        <v>598</v>
      </c>
      <c t="n" s="6" r="E6">
        <v>1000000</v>
      </c>
      <c t="n" s="6" r="F6">
        <v>200000</v>
      </c>
    </row>
    <row spans="1:12" r="7">
      <c t="s" s="4" r="A7">
        <v>599</v>
      </c>
    </row>
    <row spans="1:12" r="8">
      <c t="s" s="3" r="A8">
        <v>595</v>
      </c>
    </row>
    <row spans="1:12" r="9">
      <c t="s" s="4" r="A9">
        <v>598</v>
      </c>
      <c t="n" s="6" r="E9">
        <v>500000</v>
      </c>
      <c t="n" s="6" r="F9">
        <v>100000</v>
      </c>
    </row>
    <row spans="1:12" r="10">
      <c t="s" s="4" r="A10">
        <v>600</v>
      </c>
    </row>
    <row spans="1:12" r="11">
      <c t="s" s="3" r="A11">
        <v>595</v>
      </c>
    </row>
    <row spans="1:12" r="12">
      <c t="s" s="4" r="A12">
        <v>601</v>
      </c>
      <c t="n" s="6" r="D12">
        <v>80000</v>
      </c>
      <c t="n" s="6" r="G12">
        <v>3378189</v>
      </c>
      <c t="n" s="6" r="H12">
        <v>1110053</v>
      </c>
    </row>
    <row spans="1:12" r="13">
      <c t="s" s="4" r="A13">
        <v>602</v>
      </c>
      <c t="s" s="4" r="D13">
        <v>320</v>
      </c>
    </row>
    <row spans="1:12" r="14">
      <c t="s" s="4" r="A14">
        <v>603</v>
      </c>
    </row>
    <row spans="1:12" r="15">
      <c t="s" s="3" r="A15">
        <v>595</v>
      </c>
    </row>
    <row spans="1:12" r="16">
      <c t="s" s="4" r="A16">
        <v>604</v>
      </c>
      <c t="n" s="6" r="L16">
        <v>1000000</v>
      </c>
    </row>
    <row spans="1:12" r="17">
      <c t="s" s="4" r="A17">
        <v>605</v>
      </c>
    </row>
    <row spans="1:12" r="18">
      <c t="s" s="3" r="A18">
        <v>595</v>
      </c>
    </row>
    <row spans="1:12" r="19">
      <c t="s" s="4" r="A19">
        <v>604</v>
      </c>
      <c t="n" s="6" r="K19">
        <v>4940000</v>
      </c>
    </row>
    <row spans="1:12" r="20">
      <c t="s" s="4" r="A20">
        <v>606</v>
      </c>
    </row>
    <row spans="1:12" r="21">
      <c t="s" s="3" r="A21">
        <v>595</v>
      </c>
    </row>
    <row spans="1:12" r="22">
      <c t="s" s="4" r="A22">
        <v>604</v>
      </c>
      <c t="n" s="6" r="J22">
        <v>11940000</v>
      </c>
    </row>
    <row spans="1:12" r="23">
      <c t="s" s="4" r="A23">
        <v>607</v>
      </c>
    </row>
    <row spans="1:12" r="24">
      <c t="s" s="3" r="A24">
        <v>595</v>
      </c>
    </row>
    <row spans="1:12" r="25">
      <c t="s" s="4" r="A25">
        <v>604</v>
      </c>
      <c t="n" s="6" r="I25">
        <v>18940000</v>
      </c>
    </row>
    <row spans="1:12" r="26">
      <c t="s" s="4" r="A26">
        <v>608</v>
      </c>
    </row>
    <row spans="1:12" r="27">
      <c t="s" s="3" r="A27">
        <v>595</v>
      </c>
    </row>
    <row spans="1:12" r="28">
      <c t="s" s="4" r="A28">
        <v>596</v>
      </c>
      <c t="n" s="12" r="C28">
        <v>1.153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9</v>
      </c>
      <c t="s" s="2" r="B1">
        <v>1</v>
      </c>
    </row>
    <row spans="1:3" r="2">
      <c t="s" s="2" r="B2">
        <v>2</v>
      </c>
      <c t="s" s="2" r="C2">
        <v>26</v>
      </c>
    </row>
    <row spans="1:3" r="3">
      <c t="s" s="4" r="A3">
        <v>610</v>
      </c>
    </row>
    <row spans="1:3" r="4">
      <c t="s" s="3" r="A4">
        <v>611</v>
      </c>
    </row>
    <row spans="1:3" r="5">
      <c t="s" s="4" r="A5">
        <v>612</v>
      </c>
      <c t="n" s="7" r="B5">
        <v>5000</v>
      </c>
      <c t="n" s="7" r="C5">
        <v>431000</v>
      </c>
    </row>
    <row spans="1:3" r="6">
      <c t="s" s="4" r="A6">
        <v>613</v>
      </c>
    </row>
    <row spans="1:3" r="7">
      <c t="s" s="3" r="A7">
        <v>611</v>
      </c>
    </row>
    <row spans="1:3" r="8">
      <c t="s" s="4" r="A8">
        <v>614</v>
      </c>
      <c t="s" s="4" r="B8">
        <v>615</v>
      </c>
      <c t="s" s="4" r="C8">
        <v>616</v>
      </c>
    </row>
    <row spans="1:3" r="9">
      <c t="s" s="4" r="A9">
        <v>617</v>
      </c>
    </row>
    <row spans="1:3" r="10">
      <c t="s" s="3" r="A10">
        <v>611</v>
      </c>
    </row>
    <row spans="1:3" r="11">
      <c t="s" s="4" r="A11">
        <v>618</v>
      </c>
      <c t="n" s="7" r="B11">
        <v>162000</v>
      </c>
      <c t="n" s="7" r="C11">
        <v>0</v>
      </c>
    </row>
    <row spans="1:3" r="12">
      <c t="s" s="4" r="A12">
        <v>619</v>
      </c>
    </row>
    <row spans="1:3" r="13">
      <c t="s" s="3" r="A13">
        <v>611</v>
      </c>
    </row>
    <row spans="1:3" r="14">
      <c t="s" s="4" r="A14">
        <v>614</v>
      </c>
      <c t="s" s="4" r="B14">
        <v>620</v>
      </c>
      <c t="s" s="4" r="C14">
        <v>46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70"/>
    <col customWidth="1" max="2" min="2" width="17"/>
    <col customWidth="1" max="3" min="3" width="21"/>
    <col customWidth="1" max="4" min="4" width="17"/>
    <col customWidth="1" max="5" min="5" width="17"/>
    <col customWidth="1" max="6" min="6" width="14"/>
    <col customWidth="1" max="7" min="7" width="21"/>
    <col customWidth="1" max="8" min="8" width="21"/>
    <col customWidth="1" max="9" min="9" width="21"/>
    <col customWidth="1" max="10" min="10" width="21"/>
  </cols>
  <sheetData>
    <row spans="1:10" r="1">
      <c t="s" s="1" r="A1">
        <v>621</v>
      </c>
      <c t="s" s="2" r="B1">
        <v>622</v>
      </c>
      <c t="s" s="2" r="C1">
        <v>623</v>
      </c>
      <c t="s" s="2" r="D1">
        <v>624</v>
      </c>
      <c t="s" s="2" r="E1">
        <v>625</v>
      </c>
      <c t="s" s="2" r="F1">
        <v>626</v>
      </c>
      <c t="s" s="2" r="G1">
        <v>337</v>
      </c>
      <c t="s" s="2" r="H1">
        <v>299</v>
      </c>
      <c t="s" s="2" r="I1">
        <v>338</v>
      </c>
      <c t="s" s="2" r="J1">
        <v>627</v>
      </c>
    </row>
    <row spans="1:10" r="2">
      <c t="s" s="3" r="A2">
        <v>628</v>
      </c>
    </row>
    <row spans="1:10" r="3">
      <c t="s" s="4" r="A3">
        <v>399</v>
      </c>
      <c t="n" s="7" r="G3">
        <v>25300000</v>
      </c>
      <c t="n" s="7" r="I3">
        <v>23500000</v>
      </c>
    </row>
    <row spans="1:10" r="4">
      <c t="s" s="4" r="A4">
        <v>629</v>
      </c>
    </row>
    <row spans="1:10" r="5">
      <c t="s" s="3" r="A5">
        <v>628</v>
      </c>
    </row>
    <row spans="1:10" r="6">
      <c t="s" s="4" r="A6">
        <v>630</v>
      </c>
      <c t="s" s="4" r="F6">
        <v>330</v>
      </c>
    </row>
    <row spans="1:10" r="7">
      <c t="s" s="4" r="A7">
        <v>631</v>
      </c>
      <c t="s" s="4" r="D7">
        <v>632</v>
      </c>
    </row>
    <row spans="1:10" r="8">
      <c t="s" s="4" r="A8">
        <v>633</v>
      </c>
      <c t="s" s="4" r="D8">
        <v>328</v>
      </c>
    </row>
    <row spans="1:10" r="9">
      <c t="s" s="4" r="A9">
        <v>634</v>
      </c>
      <c t="s" s="4" r="D9">
        <v>635</v>
      </c>
    </row>
    <row spans="1:10" r="10">
      <c t="s" s="4" r="A10">
        <v>636</v>
      </c>
    </row>
    <row spans="1:10" r="11">
      <c t="s" s="3" r="A11">
        <v>628</v>
      </c>
    </row>
    <row spans="1:10" r="12">
      <c t="s" s="4" r="A12">
        <v>630</v>
      </c>
      <c t="s" s="4" r="E12">
        <v>637</v>
      </c>
    </row>
    <row spans="1:10" r="13">
      <c t="s" s="4" r="A13">
        <v>638</v>
      </c>
      <c t="s" s="4" r="E13">
        <v>639</v>
      </c>
    </row>
    <row spans="1:10" r="14">
      <c t="s" s="4" r="A14">
        <v>640</v>
      </c>
      <c t="n" s="6" r="G14">
        <v>345000</v>
      </c>
      <c t="n" s="7" r="H14">
        <v>298000</v>
      </c>
    </row>
    <row spans="1:10" r="15">
      <c t="s" s="4" r="A15">
        <v>314</v>
      </c>
    </row>
    <row spans="1:10" r="16">
      <c t="s" s="3" r="A16">
        <v>628</v>
      </c>
    </row>
    <row spans="1:10" r="17">
      <c t="s" s="4" r="A17">
        <v>399</v>
      </c>
      <c t="n" s="7" r="C17">
        <v>23900000</v>
      </c>
      <c t="n" s="7" r="G17">
        <v>25300000</v>
      </c>
    </row>
    <row spans="1:10" r="18">
      <c t="s" s="4" r="A18">
        <v>641</v>
      </c>
    </row>
    <row spans="1:10" r="19">
      <c t="s" s="3" r="A19">
        <v>628</v>
      </c>
    </row>
    <row spans="1:10" r="20">
      <c t="s" s="4" r="A20">
        <v>642</v>
      </c>
      <c t="n" s="11" r="J20">
        <v>27500000</v>
      </c>
    </row>
    <row spans="1:10" r="21">
      <c t="s" s="4" r="A21">
        <v>643</v>
      </c>
    </row>
    <row spans="1:10" r="22">
      <c t="s" s="3" r="A22">
        <v>628</v>
      </c>
    </row>
    <row spans="1:10" r="23">
      <c t="s" s="4" r="A23">
        <v>630</v>
      </c>
      <c t="s" s="4" r="B23">
        <v>64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45</v>
      </c>
      <c t="s" s="2" r="B1">
        <v>337</v>
      </c>
    </row>
    <row spans="1:2" r="2">
      <c t="s" s="3" r="A2">
        <v>194</v>
      </c>
    </row>
    <row spans="1:2" r="3">
      <c t="n" s="6" r="A3">
        <v>2016</v>
      </c>
      <c t="n" s="7" r="B3">
        <v>592</v>
      </c>
    </row>
    <row spans="1:2" r="4">
      <c t="n" s="6" r="A4">
        <v>2017</v>
      </c>
      <c t="n" s="6" r="B4">
        <v>710</v>
      </c>
    </row>
    <row spans="1:2" r="5">
      <c t="n" s="6" r="A5">
        <v>2018</v>
      </c>
      <c t="n" s="6" r="B5">
        <v>579</v>
      </c>
    </row>
    <row spans="1:2" r="6">
      <c t="n" s="6" r="A6">
        <v>2019</v>
      </c>
      <c t="n" s="6" r="B6">
        <v>289</v>
      </c>
    </row>
    <row spans="1:2" r="7">
      <c t="n" s="6" r="A7">
        <v>2020</v>
      </c>
      <c t="n" s="6" r="B7">
        <v>289</v>
      </c>
    </row>
    <row spans="1:2" r="8">
      <c t="s" s="4" r="A8">
        <v>646</v>
      </c>
      <c t="n" s="6" r="B8">
        <v>457</v>
      </c>
    </row>
    <row spans="1:2" r="9">
      <c t="s" s="4" r="A9">
        <v>96</v>
      </c>
      <c t="n" s="7" r="B9">
        <v>291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5</v>
      </c>
      <c t="s" s="2" r="B1">
        <v>1</v>
      </c>
    </row>
    <row spans="1:2" r="2">
      <c t="s" s="2" r="B2">
        <v>2</v>
      </c>
    </row>
    <row spans="1:2" r="3">
      <c t="s" s="3" r="A3">
        <v>143</v>
      </c>
    </row>
    <row spans="1:2" r="4">
      <c t="s" s="4" r="A4">
        <v>145</v>
      </c>
      <c t="s" s="4"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Statements of Oper</vt:lpstr>
      <vt:lpstr>Consolidated Balance Sheets</vt:lpstr>
      <vt:lpstr>Consolidated Balance Sheets (Pa</vt:lpstr>
      <vt:lpstr>Consolidated Statements of Shar</vt:lpstr>
      <vt:lpstr>Consolidated Statements of Cash</vt:lpstr>
      <vt:lpstr>Organization and Capitalization</vt:lpstr>
      <vt:lpstr>Summary of Significant Accounti</vt:lpstr>
      <vt:lpstr>Acquisition of ALF-X Surgical R</vt:lpstr>
      <vt:lpstr>Cash, Cash Equivalents and Rest</vt:lpstr>
      <vt:lpstr>Fair Value</vt:lpstr>
      <vt:lpstr>Accounts Receivable, Net</vt:lpstr>
      <vt:lpstr>Inventories</vt:lpstr>
      <vt:lpstr>Other Current Assets</vt:lpstr>
      <vt:lpstr>Property and Equipment</vt:lpstr>
      <vt:lpstr>Goodwill, In-Process Research a</vt:lpstr>
      <vt:lpstr>Income Taxes</vt:lpstr>
      <vt:lpstr>Accrued Expenses</vt:lpstr>
      <vt:lpstr>Notes Payable</vt:lpstr>
      <vt:lpstr>Restructuring</vt:lpstr>
      <vt:lpstr>Public Offerings of Common Stoc</vt:lpstr>
      <vt:lpstr>Stock-Based Compensation</vt:lpstr>
      <vt:lpstr>Basic and Diluted Net Loss per </vt:lpstr>
      <vt:lpstr>Related Person Transactions</vt:lpstr>
      <vt:lpstr>Commitments and Contingencies</vt:lpstr>
      <vt:lpstr>Summary of Significant Accoun26</vt:lpstr>
      <vt:lpstr>Summary of Significant Accoun27</vt:lpstr>
      <vt:lpstr>Acquisition of ALF-X Surgical28</vt:lpstr>
      <vt:lpstr>Cash, Cash Equivalents and Re29</vt:lpstr>
      <vt:lpstr>Fair Value (Tables)</vt:lpstr>
      <vt:lpstr>Accounts Receivable, Net (Table</vt:lpstr>
      <vt:lpstr>Inventories (Tables)</vt:lpstr>
      <vt:lpstr>Other Current Assets (Tables)</vt:lpstr>
      <vt:lpstr>Property and Equipment (Tables)</vt:lpstr>
      <vt:lpstr>Goodwill, In-Process Research35</vt:lpstr>
      <vt:lpstr>Accrued Expenses (Tables)</vt:lpstr>
      <vt:lpstr>Public Offerings of Common St37</vt:lpstr>
      <vt:lpstr>Commitments and Contingencies (</vt:lpstr>
      <vt:lpstr>Organization and Capitalizati39</vt:lpstr>
      <vt:lpstr>Summary of Significant Accoun40</vt:lpstr>
      <vt:lpstr>Summary of Significant Accoun41</vt:lpstr>
      <vt:lpstr>Acquisition of ALF-X Surgical42</vt:lpstr>
      <vt:lpstr>Acquisition of ALF-X Surgical43</vt:lpstr>
      <vt:lpstr>Acquisition of ALF-X Surgical44</vt:lpstr>
      <vt:lpstr>Cash, Cash Equivalents and Re45</vt:lpstr>
      <vt:lpstr>Fair Value - Summary of Assets </vt:lpstr>
      <vt:lpstr>Fair Value - Additional Informa</vt:lpstr>
      <vt:lpstr>Fair Value - Quantitative Infor</vt:lpstr>
      <vt:lpstr>Fair Value - Change in Fair Val</vt:lpstr>
      <vt:lpstr>Accounts Receivable, Net - Summ</vt:lpstr>
      <vt:lpstr>Inventories - Schedule of Inven</vt:lpstr>
      <vt:lpstr>Inventories - Additional Inform</vt:lpstr>
      <vt:lpstr>Other Current Assets - Schedule</vt:lpstr>
      <vt:lpstr>Property and Equipment - Summar</vt:lpstr>
      <vt:lpstr>Property and Equipment - Additi</vt:lpstr>
      <vt:lpstr>Goodwill, In-Process Research56</vt:lpstr>
      <vt:lpstr>Goodwill, In-Process Research57</vt:lpstr>
      <vt:lpstr>Goodwill, In-Process Research58</vt:lpstr>
      <vt:lpstr>Goodwill, In-Process Research59</vt:lpstr>
      <vt:lpstr>Income Taxes - Additional Infor</vt:lpstr>
      <vt:lpstr>Accrued Expenses - Schedule of </vt:lpstr>
      <vt:lpstr>Notes Payable - Additional Info</vt:lpstr>
      <vt:lpstr>Restructuring - Additional Info</vt:lpstr>
      <vt:lpstr>Public Offerings of Common St64</vt:lpstr>
      <vt:lpstr>Public Offerings of Common St65</vt:lpstr>
      <vt:lpstr>Stock-Based Compensation - Addi</vt:lpstr>
      <vt:lpstr>Related Person Transactions - A</vt:lpstr>
      <vt:lpstr>Commitments and Contingencies -</vt:lpstr>
      <vt:lpstr>Commitments and Contingencies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54:28Z</dcterms:created>
  <dcterms:modified xmlns:dcterms="http://purl.org/dc/terms/" xmlns:xsi="http://www.w3.org/2001/XMLSchema-instance" xsi:type="dcterms:W3CDTF">2016-08-05T16:54:28Z</dcterms:modified>
  <dc:title xmlns:dc="http://purl.org/dc/elements/1.1/">Untitled</dc:title>
  <dc:description xmlns:dc="http://purl.org/dc/elements/1.1/"/>
  <dc:subject xmlns:dc="http://purl.org/dc/elements/1.1/"/>
  <cp:keywords/>
  <cp:category/>
</cp:coreProperties>
</file>